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 Net" sheetId="12" state="visible" r:id="rId12"/>
    <sheet xmlns:r="http://schemas.openxmlformats.org/officeDocument/2006/relationships" name="Short-Term Bank Loan"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Stock Based Compensation" sheetId="17" state="visible" r:id="rId17"/>
    <sheet xmlns:r="http://schemas.openxmlformats.org/officeDocument/2006/relationships" name="Commitments and Contingency"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 Net (Tables)" sheetId="22" state="visible" r:id="rId22"/>
    <sheet xmlns:r="http://schemas.openxmlformats.org/officeDocument/2006/relationships" name="Income Taxes (Tables)" sheetId="23" state="visible" r:id="rId23"/>
    <sheet xmlns:r="http://schemas.openxmlformats.org/officeDocument/2006/relationships" name="Capital Stock (Tables)" sheetId="24" state="visible" r:id="rId24"/>
    <sheet xmlns:r="http://schemas.openxmlformats.org/officeDocument/2006/relationships" name="Related Party Transactions (Tab" sheetId="25" state="visible" r:id="rId25"/>
    <sheet xmlns:r="http://schemas.openxmlformats.org/officeDocument/2006/relationships" name="Stock Based Compensation (Table"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Property and Equipment (Detai32" sheetId="32" state="visible" r:id="rId32"/>
    <sheet xmlns:r="http://schemas.openxmlformats.org/officeDocument/2006/relationships" name="Intangible Asset, Net (Details)" sheetId="33" state="visible" r:id="rId33"/>
    <sheet xmlns:r="http://schemas.openxmlformats.org/officeDocument/2006/relationships" name="Short-Term Bank Loan (Details)"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Capital Stock (Details)" sheetId="39" state="visible" r:id="rId39"/>
    <sheet xmlns:r="http://schemas.openxmlformats.org/officeDocument/2006/relationships" name="Capital Stock (Details Textual)" sheetId="40" state="visible" r:id="rId40"/>
    <sheet xmlns:r="http://schemas.openxmlformats.org/officeDocument/2006/relationships" name="Related Party Transactions (Det"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Stock Based Compensation (Detai"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Stock Based Compensation (Det50" sheetId="50" state="visible" r:id="rId50"/>
    <sheet xmlns:r="http://schemas.openxmlformats.org/officeDocument/2006/relationships" name="Stock Based Compensation (Det51" sheetId="51" state="visible" r:id="rId51"/>
    <sheet xmlns:r="http://schemas.openxmlformats.org/officeDocument/2006/relationships" name="Commitments and Contingency (De" sheetId="52" state="visible" r:id="rId52"/>
  </sheets>
  <definedNames/>
  <calcPr calcId="124519" fullCalcOnLoad="1"/>
</workbook>
</file>

<file path=xl/sharedStrings.xml><?xml version="1.0" encoding="utf-8"?>
<sst xmlns="http://schemas.openxmlformats.org/spreadsheetml/2006/main" uniqueCount="567">
  <si>
    <t>Document and Entity Information</t>
  </si>
  <si>
    <t>3 Months Ended</t>
  </si>
  <si>
    <t>Mar. 31, 2018</t>
  </si>
  <si>
    <t>Document and Entity Information [Abstract]</t>
  </si>
  <si>
    <t>Entity Registrant Name</t>
  </si>
  <si>
    <t>Aerkomm Inc.</t>
  </si>
  <si>
    <t>Entity Central Index Key</t>
  </si>
  <si>
    <t>Amendment Flag</t>
  </si>
  <si>
    <t>false</t>
  </si>
  <si>
    <t>Document Period End Date</t>
  </si>
  <si>
    <t>Mar. 31,
		2018</t>
  </si>
  <si>
    <t>Current Fiscal Year End Date</t>
  </si>
  <si>
    <t>--03-31</t>
  </si>
  <si>
    <t>Document Type</t>
  </si>
  <si>
    <t>POS AM</t>
  </si>
  <si>
    <t>Entity Filer Category</t>
  </si>
  <si>
    <t>Smaller Reporting Company</t>
  </si>
  <si>
    <t>Consolidated Balance Sheets - USD ($)</t>
  </si>
  <si>
    <t>Dec. 31, 2017</t>
  </si>
  <si>
    <t>Dec. 31, 2016</t>
  </si>
  <si>
    <t>Current Assets</t>
  </si>
  <si>
    <t>Cash</t>
  </si>
  <si>
    <t>Inventories</t>
  </si>
  <si>
    <t>Prepaid expenses</t>
  </si>
  <si>
    <t>Other receivable - related party</t>
  </si>
  <si>
    <t xml:space="preserve"> </t>
  </si>
  <si>
    <t>Other receivable - others</t>
  </si>
  <si>
    <t>Other current assets</t>
  </si>
  <si>
    <t>Total Current Assets</t>
  </si>
  <si>
    <t>Property and Equipment</t>
  </si>
  <si>
    <t>Cost</t>
  </si>
  <si>
    <t>Accumulated depreciation</t>
  </si>
  <si>
    <t>Property and equipment</t>
  </si>
  <si>
    <t>Construction in progress</t>
  </si>
  <si>
    <t>Net Property and Equipment</t>
  </si>
  <si>
    <t>Other Assets</t>
  </si>
  <si>
    <t>Intangible asset, net</t>
  </si>
  <si>
    <t>Goodwill</t>
  </si>
  <si>
    <t>Deposits - related party</t>
  </si>
  <si>
    <t>Deposits - others</t>
  </si>
  <si>
    <t>Total Other Assets</t>
  </si>
  <si>
    <t>Total Assets</t>
  </si>
  <si>
    <t>Current Liabilities</t>
  </si>
  <si>
    <t>Short-term bank loan</t>
  </si>
  <si>
    <t>Short-term loan - related parties</t>
  </si>
  <si>
    <t>Accrued expenses</t>
  </si>
  <si>
    <t>Other payable - related parties</t>
  </si>
  <si>
    <t>Other payable - others</t>
  </si>
  <si>
    <t>Total Current Liabilities</t>
  </si>
  <si>
    <t>Restricted stock deposit liability</t>
  </si>
  <si>
    <t>Total Liabilities</t>
  </si>
  <si>
    <t>Commitments and Contingency</t>
  </si>
  <si>
    <t>Stockholders' Equity</t>
  </si>
  <si>
    <t>Preferred stock, no par value, as of December 31, 2017 and 2016, 10,000,000 shares authorized, none issued and outstanding. Preferred stock, $0.001 par value, as of March 31, 2018 and December 31, 2017, 50,000,000 shares authorized, none issued and outstanding</t>
  </si>
  <si>
    <t>Common stock, $0.001 par value. Authorized - 450,000,000 shares. Issued and outstanding 41,449,735 (excluding 10,362 unvested restricted shares) as of March 31, 2018 and 41,418,665 (excluding 41,438 unvested restricted shares) as of December 31, 2017. Common stock, no par value. Authorized - 210,000,000 shares. Issued and outstanding - 98,720,060 (excluding 6,683,340 unvested restricted shares) as of December 31, 2016</t>
  </si>
  <si>
    <t>Additional paid in capital</t>
  </si>
  <si>
    <t>Subscribed capital</t>
  </si>
  <si>
    <t>Subscriptions receivable</t>
  </si>
  <si>
    <t>Accumulated deficits</t>
  </si>
  <si>
    <t>Accumulated other comprehensive loss</t>
  </si>
  <si>
    <t>Total Stockholders' Equity</t>
  </si>
  <si>
    <t>Non-controlling interest in subsidiary</t>
  </si>
  <si>
    <t>Total Equity</t>
  </si>
  <si>
    <t>Total Liabilities and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Restricted stock</t>
  </si>
  <si>
    <t>Consolidated Statements of Operations and Comprehensive Loss - USD ($)</t>
  </si>
  <si>
    <t>12 Months Ended</t>
  </si>
  <si>
    <t>Mar. 31, 2017</t>
  </si>
  <si>
    <t>Dec. 31, 2015</t>
  </si>
  <si>
    <t>Income Statement [Abstract]</t>
  </si>
  <si>
    <t>Net Sales</t>
  </si>
  <si>
    <t>Cost and Expenses</t>
  </si>
  <si>
    <t>Cost of sales</t>
  </si>
  <si>
    <t>Operating expenses</t>
  </si>
  <si>
    <t>Total Cost and Expenses</t>
  </si>
  <si>
    <t>Income (Loss) from Operations</t>
  </si>
  <si>
    <t>Net Non-Operating Income (Loss)</t>
  </si>
  <si>
    <t>Income (Loss) before Income Taxes</t>
  </si>
  <si>
    <t>Income Tax Expense (Benefit)</t>
  </si>
  <si>
    <t>Net Income (Loss)</t>
  </si>
  <si>
    <t>Less: Income (Loss) Attributed to Non-Controlling Interest</t>
  </si>
  <si>
    <t>Net Income (Loss) Attributable to the Company</t>
  </si>
  <si>
    <t>Other Comprehensive Loss</t>
  </si>
  <si>
    <t>Change in foreign currency translation adjustments</t>
  </si>
  <si>
    <t>Total Comprehensive Income (Loss)</t>
  </si>
  <si>
    <t>Net Income (Loss) Per Common Share:</t>
  </si>
  <si>
    <t>Basic</t>
  </si>
  <si>
    <t>Diluted</t>
  </si>
  <si>
    <t>Weighted Average Shares Outstanding - Basic</t>
  </si>
  <si>
    <t>Weighted Average Shares Outstanding - Diluted</t>
  </si>
  <si>
    <t>Consolidated Statements of Changes in Equity - USD ($)</t>
  </si>
  <si>
    <t>Total</t>
  </si>
  <si>
    <t>Common Stock</t>
  </si>
  <si>
    <t>Additional Paid in Capital</t>
  </si>
  <si>
    <t>Subscribed Capital</t>
  </si>
  <si>
    <t>Subscription Receivable</t>
  </si>
  <si>
    <t>Retained Earnings (Accumulated Deficits)</t>
  </si>
  <si>
    <t>Accumulated Other Comprehensive Loss</t>
  </si>
  <si>
    <t>Total Stockholders' Equity (Capital Deficiency)</t>
  </si>
  <si>
    <t>Non Controlling Interest in Subsidiary</t>
  </si>
  <si>
    <t>Beginning Balance at Dec. 31, 2014</t>
  </si>
  <si>
    <t>Beginning Balance, Shares at Dec. 31, 2014</t>
  </si>
  <si>
    <t>Issuance of common stock</t>
  </si>
  <si>
    <t>Issuance of common stock, Shares</t>
  </si>
  <si>
    <t>Issuance of stock warrant</t>
  </si>
  <si>
    <t>Restricted stock vested and transferred to common stock</t>
  </si>
  <si>
    <t>Restricted stock vested and transferred to common stock, Shares</t>
  </si>
  <si>
    <t>Stock compensation expense</t>
  </si>
  <si>
    <t>Net loss for the period</t>
  </si>
  <si>
    <t>Ending Balance at Dec. 31, 2015</t>
  </si>
  <si>
    <t>Ending Balance, Shares at Dec. 31, 2015</t>
  </si>
  <si>
    <t>Additional shares issued on stock split</t>
  </si>
  <si>
    <t>Additional shares issued on stock split, Shares</t>
  </si>
  <si>
    <t>Other comprehensive income (loss)</t>
  </si>
  <si>
    <t>Ending Balance at Dec. 31, 2016</t>
  </si>
  <si>
    <t>Ending Balance, Shares at Dec. 31, 2016</t>
  </si>
  <si>
    <t>Reverse acquisition</t>
  </si>
  <si>
    <t>Reverse acquisition, Shares</t>
  </si>
  <si>
    <t>Ending Balance at Dec. 31, 2017</t>
  </si>
  <si>
    <t>Ending Balance, Shares at Dec. 31, 2017</t>
  </si>
  <si>
    <t>Subscription receivable</t>
  </si>
  <si>
    <t>Ending Balance at Mar. 31, 2018</t>
  </si>
  <si>
    <t>Ending Balance, Shares at Mar. 31, 2018</t>
  </si>
  <si>
    <t>Consolidated Statements of Cash Flows - USD ($)</t>
  </si>
  <si>
    <t>Cash Flows From Operating Activities</t>
  </si>
  <si>
    <t>Net income (loss)</t>
  </si>
  <si>
    <t>Adjustments to reconcile net income (loss) to net cash provided by (used for) operating activities:</t>
  </si>
  <si>
    <t>Depreciation and amortization</t>
  </si>
  <si>
    <t>Stock-based compensation</t>
  </si>
  <si>
    <t>Changes in operating assets and liabilities:</t>
  </si>
  <si>
    <t>Accounts receivable - related party</t>
  </si>
  <si>
    <t>Other payable - related party</t>
  </si>
  <si>
    <t>Net Cash Provided by (Used for) Operating Activities</t>
  </si>
  <si>
    <t>Cash Flows from Investing Activities</t>
  </si>
  <si>
    <t>Prepaid investment</t>
  </si>
  <si>
    <t>Purchase of property and equipment</t>
  </si>
  <si>
    <t>Acquisitions of intangible assets</t>
  </si>
  <si>
    <t>Acquisitions of goodwill</t>
  </si>
  <si>
    <t>Net Cash Used for Investing Activities</t>
  </si>
  <si>
    <t>Cash Flows from Financing Activities</t>
  </si>
  <si>
    <t>Proceeds from short-term bank loan</t>
  </si>
  <si>
    <t>Proceeds from short-term loan - related parties</t>
  </si>
  <si>
    <t>Proceeds from issuance of common stock</t>
  </si>
  <si>
    <t>Proceeds from subscribed capital</t>
  </si>
  <si>
    <t>Payments on repurchase of unvested restricted stock</t>
  </si>
  <si>
    <t>Contribution from non-controlling interest in subsidiary</t>
  </si>
  <si>
    <t>Net Cash Provided by Financing Activities</t>
  </si>
  <si>
    <t>Net Increase (Decrease) in Cash</t>
  </si>
  <si>
    <t>Cash from acquired subsidiaries</t>
  </si>
  <si>
    <t>Cash, Beginning of Period</t>
  </si>
  <si>
    <t>Foreign currency translation effect on cash</t>
  </si>
  <si>
    <t>Cash, End of Period</t>
  </si>
  <si>
    <t>Supplemental disclosures of cash flow information:</t>
  </si>
  <si>
    <t>Cash paid during the period for income taxes</t>
  </si>
  <si>
    <t>Cash paid during the period for interest</t>
  </si>
  <si>
    <t>Non-cash operating, investing and financing activities:</t>
  </si>
  <si>
    <t>Construction in progress transferred to other receivable</t>
  </si>
  <si>
    <t>Restricted stock deposit liability transferred to common stock</t>
  </si>
  <si>
    <t>Other payable to related parties transferred to common stock</t>
  </si>
  <si>
    <t>Net payment for acquisition of subsidiaries:</t>
  </si>
  <si>
    <t>Property and equipment, net</t>
  </si>
  <si>
    <t>Other assets</t>
  </si>
  <si>
    <t>Other payable</t>
  </si>
  <si>
    <t>Non-controlling interest</t>
  </si>
  <si>
    <t>Total payment for acquisition of subsidiaries</t>
  </si>
  <si>
    <t>Transferred from prepaid investment</t>
  </si>
  <si>
    <t>Net payment for acquisition of subsidiaries</t>
  </si>
  <si>
    <t>Organization</t>
  </si>
  <si>
    <t>Organization [Abstract]</t>
  </si>
  <si>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700,000 shares of Aerkomm’s common stock, representing approximately 86.3% of Aerkomm’s issued and outstanding common stock as of the closing date of purchase. As a result of the transaction, Aircom became the controlling shareholder of Aerkomm.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was incorporated on September 29, 2014 under the laws of the State of California.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and China. Presently, its primary function is business development, both with respect to airlines as well as content providers and advertisement partners based in Hong Kong and China. Aircom HK is also actively seeking strategic partnerships whom Aircom may leverage in order to provide more and better services to its customers. Aircom also plans to provide local supports to Hong Kong-based airlines via Aircom HK and teleports located in the Hong Kong and China regions.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During 2017, Aircom advanced a total of $460,000 to Aircom Taiwan, which was not affiliated with Aircom during that time, for working capital, as part of a planned $1,500,000 aggregate equity investment (the “Equity Investment”) in Aircom Taiwan. Before Aircom Taiwan was allowed to issue equity to Aircom, a foreign investor, the Equity Investment must be approved by the Investment Review Committee of the Ministry of Economic affairs of Taiwan (the “Committee”). Aircom entered into an Equity Pre-Subscription Agreement with Aircom Taiwan on August 13, 2017 to memorialize the terms of the Equity Investment. On December 19, 2017, the Committee approved Aircom’s initial Equity Investment (valued as of that date at NT$15,150,000, or approximately US$500,000) and the purchase of the founding owner’s total equity of NT$100,000 (approximately US$3,350). As a result, Aircom Taiwan became a wholly owned subsidiary of Aircom. Aircom Taiwan is responsible for Aircom’s business development efforts and general operations within Taiwan. We are currently planning to locate the site of our first ground station in Taiwan and we expect that if we raise sufficient funds to move forward with this project (although that cannot be guaranteed), Aircom Taiwan will play a significant role in building and operating that ground station. Aircom and its subsidiaries are full service providers of in-flight entertainment and connectivity solutions with their initial market in the Asian Pacific region. Aerkomm and its subsidiaries (“the Company”) have not generated significant revenues, excluding non-recurring revenues from affiliates in 2015, and will incur additional expenses as a result of being a public reporting company. If the Company is unable to obtain additional working capital, the Company’s business may fail. For the three-month period ended March 31, 2018, the Company incurred a comprehensive loss of $1,456,249 and had working capital
deficiency of $3,541,213 as of March 31, 2018, which raises substantial doubt about its ability to continue as a going concern. Currently, the Company has taken measures that management believes will improve its financial position by financing activities, short-term borrowings and equity contributions.</t>
  </si>
  <si>
    <t>Summary of Significant Accounting Policies</t>
  </si>
  <si>
    <t>Summary of Significant Accounting Policies [Abstract]</t>
  </si>
  <si>
    <t>NOTE 2 - Summary of Significant Accounting Policies Change in Fiscal Year On March 18, 2018, the Company’s Board of Directors approved a change in the Company’s fiscal year end from December 31 to March 31. Year-over-year quarterly financial data continues to be comparative to prior periods as the months that comprise each fiscal quarter in the new fiscal year are the same as those in the Company’s historical financial statements. Reverse Acquisition 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to for the periods prior to the consummation of the reverse acquisition is Aircom and its consolidated subsidiaries. Principle of Consolidation Aerkomm consolidates the accounts of its subsidiaries, Aircom, Aircom Seychelles, Aircom HK, Aircom Japan and Aircom Taiwan. All significant intercompany accounts and transactions have been eliminated in consolidation. Reclassifications of Prior Year Presentation Certain prior year balance sheet amounts have been reclassified for consistency with the current year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nd accounts receivable. As of March 31, 2018 and December 31, 2017, 2016, and 2015, the total balances of cash in bank were insured by the Federal Deposit Insurance Corporation (FDIC) and foreign financial institution deposits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the historical collection experience as well as its internal credit policies. The Company conducts extensive transactions with its related parties. Revenue for the year ended December 31, 2015 was solely from related partie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and satellite equipment – 5 years. Construction costs for on-flight entertainment equipment not yet in service are recorded under construction in progress. Property and Equipment - continued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 ended March 31, 2018 and 2017 and each of the years in the three-year period ended December 31, 2017.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short-term bank loan and other payable approximated their fair value due to the short-term nature of these financial instruments. Revenue Recognition The Company recognizes sales when the earning process is completed, as evidenced by an arrangement with the customer, transfer of title and acceptance, if applicable, has occurred, as well as the price is fixed or determinable, and collection is reasonably assured. Research and Development Costs Research and development costs are charged to operating expenses as incurred. For the three-month periods ended March 31, 2018 and 2017, and years December 31, 2017, 2016 and 2015, the Company incurred approximately $90,750, $0, $366,000, $1,597,000 and $25,000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Basic and diluted earnings (loss) per common share presented for the three-month periods ended March 31, 2018 and 2017 and the years ended December 31, 2017, 2016 and 2015 have taken into account the stock split in June 2016 and share exchange for reverse acquisition on February 13, 2017 (see Note 1). Subsequent Events The Company has evaluated events and transactions after the reported period up to April 26, 2018, the date on which these consolidated financial statements were available to be issued. All subsequent events requiring recognition as of March 31, 2018 have been included in these consolidated financial statements.</t>
  </si>
  <si>
    <t>Recent Accounting Pronouncements</t>
  </si>
  <si>
    <t>Recent Accounting Pronouncements [Abstract]</t>
  </si>
  <si>
    <t>NOTE 3 - Recent Accounting Pronounc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fiscal years beginning after December 15, 2017, including interim periods within those fiscal years. The Company adopted ASU 2016-01 and the adoption did not have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December 15, 2019, including interim periods within those fiscal years.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December 15, 2019. The Company is currently evaluating the impact of adopting ASU 2017-04 on its consolidated financial statements. Leases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fiscal years beginning after December 15, 2018, including interim periods within those fiscal years, and early adoption is permitted. The Company is currently evaluating the timing of its adoption and the impact of adopting ASU 2016-02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annual periods beginning after December 15, 2017, and interim periods within that reporting period. Subsequently, the FASB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adopted the new revenue standards and the adoption did not have material impact on its consolidated financial statements. Income Statement In February 2018, FASB issued ASU 2018-02, “ Income Statement – Reporting Comprehensive Income (Topic 220): Reclassification of Certain Tax Effects from Accumulated Other Comprehensive Income, which required deferred tax liabilities and assets to be adjusted for the effect of a change in tax laws or rates with effect included in income from continuing operations in the reporting period that includes the enactment date of Tax Cut and Jobs Act, ASU 2018-02 will be effective for all entities for fiscal years beginning after December 15, 2018, and interim periods within those fiscal years. The Company is currently evaluating the timing of its adoption and the impact of adopting ASU 2018-02 on its consolidated financial statements.</t>
  </si>
  <si>
    <t>Inventories [Abstract]</t>
  </si>
  <si>
    <t xml:space="preserve">NOTE 4 - Inventories As of March 31, 2018 and 2017 and December 31, 2017 and 2016, inventories consisted of the following: March 31, December 31, 2018 2017 2017 2016 (Unaudited) Satellite equipment for sale under construction $ 197,645 $ 197,645 $ 197,645 $ 197,645 Parts 11,029 11,029 11,029 11,029 Supplies 5,468 6,214 5,540 6,437 214,142 214,888 214,214 215,111 Allowance for inventory loss (5,468 ) (4,984 ) (5,540 ) (5,382 ) Net $ 208,674 $ 209,904 $ 208,674 $ 209,729 </t>
  </si>
  <si>
    <t>Property and Equipment [Abstract]</t>
  </si>
  <si>
    <t xml:space="preserve">NOTE 5 - Property and Equipment For the three months ended March 31, 2018 and the years ended December 31, 2017 and 2016, the changes in cost of property and equipment were as follows: Computer Furniture and fixture Satellite Total January 1, 2016 $ 92,285 $ 3,393 $ - $ 95,678 Addition 26,626 6,613 - 33,239 December 31, 2016 118,911 10,006 - 128,917 Addition 992 - 275,410 276,402 December 31, 2017 119,903 10,006 275,410 405,319 Addition 2,182 _ - 2,182 March 31, 2018 $ 122,085 $ 10,006 $ 274,410 $ 407,501 As of December 31, 2016, construction in progress of $3,660,000 was the payment for the construction of ground station equipment relating to satellite communication system and in-flight system for the Company’s internal use. In 2017, one of the purchase contracts related to onboard equipment became undeliverable. Therefore, the Company reclassified the relevant payment of $410,000 recorded under construction in progress to other receivable. As a result, the balance of construction in progress was reduced to $3,250,000 as of December 31, 2017. For the three months ended March 31, 2018, the Company made additional payments for the expenditure of construction in progress. As of March 31, 2018, the balance of construction in progress was $3,254,170. For the three months ended March 31, 2018 and the years ended December 31, 2017 and 2016, the changes in accumulated depreciation for property and equipment were as follows: Computer software and equipment Furniture and fixture Satellite Total January 1, 2016 $ 12,082 $ 283 $ - $ 12,365 Addition 27,522 3,938 - 31,460 December 31, 2016 39,604 4,221 - 43,825 Addition 17,159 1,997 37,611 56,767 December 31, 2017 56,763 6,218 37,611 100,592 Addition 6,275 477 12,438 19,190 March 31, 2018 $ 63,038 $ 6,695 $ 50,049 $ 119,782 </t>
  </si>
  <si>
    <t>Intangible Asset, Net</t>
  </si>
  <si>
    <t>Intangible Asset, Net [Abstract]</t>
  </si>
  <si>
    <t xml:space="preserve">NOTE 6 - Intangible Asset, Net For the three months ended March 31, 2018 and years ended December 31, 2017 and 2016, the changes in cost and accumulated amortization for intangible asset were as follows: Satellite System software Accumulated amortization Net Cost January 1, 2016 $ 4,950,000 $ 82,500 $ 4,867,500 Addition - 495,000 (495,000 ) December 31, 2016 4,950,000 577,500 4,372,500 Addition - 495,000 (495,000 ) December 31, 2017 4,950,000 1,072,500 3,877,500 Addition - 123,750 (123,750 ) March 31, 2018 $ 4,950,000 $ 1,196,250 $ 3,753,750 </t>
  </si>
  <si>
    <t>Short-Term Bank Loan</t>
  </si>
  <si>
    <t>Short-Term Bank Loan [Abstract]</t>
  </si>
  <si>
    <t>Short-term Bank Loan</t>
  </si>
  <si>
    <t>NOTE 7 - Short-term Bank Loan The Company has an unsecured short-term bank credit line of $10,000, which will mature on June 14, 2018, from a local bank with an annual interest rate of 4.75% as of March 31, 2018.</t>
  </si>
  <si>
    <t>Income Taxes</t>
  </si>
  <si>
    <t>Income Taxes [Abstract]</t>
  </si>
  <si>
    <t>NOTE 8 - Income Taxes Income tax expense (benefit) for the three months ended March 31, 2018 and 2017 and the years ended December 31, 2017, 2016 and 2015 consisted of the following:
March 31, December 31,
2018 2017 2017 2016 2015
Current: (Unaudited)
Federal $ - $ - $ 3,033 $ (884,000 ) $ 884,000
State 2,400 800 800 800 800
Foreign 1,662 1,585 4,686 - -
Total $ 4,062 $ 2,385 $ 8,519 $ (883,200 ) $ 884,800 The following table presents a reconciliation of the income tax at statutory tax rate and the Company’s income tax at effective tax rate for the three months ended March 31, 2018 and the years ended December 31, 2017, 2016 and 2015.
March 31, December 31,
2018 2017 2017 2016 2015
(Unaudited)
Tax expense (benefit) at statutory rate $ (294,826 ) $ (210,000 ) $ (2,292,820 ) $ (1,158,300 ) $ 987,000
Prepayment from related parties - - - (286,300 ) 286,300
Net operating loss carryforwards (NOLs) 172,225 276,600 1,760,600 717,600 (345,000 )
Stock-based compensation expense 57,919 - 594,800 8,000 -
Amortization expense (1,700 ) (41,900 ) (11,200 ) (168,300 ) (28,100 )
Others 70,444 (22,315 ) (42,861 ) 4,100 (15,400 )
Tax expense (benefit) at effective tax rate $ 4,062 $ 2,385 $ 8,519 $ (883,200 ) $ 884,800 Deferred tax assets (liability) as of March 31, 2018 and 2017, and December 31, 2017 and 2016 consist of:
March 31, December 31,
2018 2017 2017 2016
(Unaudited)
Net operating loss carryforwards (NOLs) $ 2,339,000 $ 826,000 $ 2,057,000 $ 519,000
Stock-based compensation expense 566,000 - 489,000 8,000
Accrued expenses and unpaid payable 268,000 - 443,000 35,000
Tax credit carryforwards 68,000 63,000 68,000 63,000
Excess of tax amortization over book amortization (635,000 ) (279,000 ) (658,000 ) (230,000 )
Others 235,000 23,000 - -
2,841,000 613,000 2,399,000 395,000
Valuation allowance (2,841,000 ) (633,000 ) (2,399,000 ) (395,000 )
Net $ - $ - $ - $ - Management does not believe the deferred tax assets will be utilized in the near future; therefore, a full valuation allowance is provided. The net change in deferred tax assets valuation allowance was an increase of $442,000, $2,004,000, $9,000 and $371,000 for the three months ended March 31, 2018 and years ended December 31, 2017, 2016 and 2015, respectively. As a result of the Tax Cuts and Jobs Act signed into law in December 2017, the U.S. federal corporate income tax rate is reduced to 21 percent, effective January 1, 2018. Consequently, the Company has recorded a decrease related to its deferred tax assets of $48,000. Since the Company reserved full valuation allowance to its deferred tax assets, there was no impact on income tax expense for the year ended December 31, 2017. As of March 31, 2018 and December 31, 2017, the Company had federal NOLs of approximately $7,643,000 and $6,686,000, respectively, available to reduce future federal taxable income, expiring in 2038 and 2037. As of March 31, 2018 and December 31, 2017, the Company had State NOLs of approximately $8,985,000 and $7,897,000, respectively, available to reduce future state taxable income, expiring in 2038 and 2037. As of March 31, 2018 and December 31, 2017, the Company has Japan NOLs of approximately $339,000 and $326,000 available to reduce future Japan taxable income, expiring in 2028 and 2027. As of March 31, 2018 and December 31, 2017, the Company had approximately $37,000 and $37,000 of federal research and development tax credit, available to offset future federal income tax. The credit begins to expire in 2034 if not utilized. As of March 31, 2018 and December 31, 2017, the Company had approximately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si>
  <si>
    <t>Capital Stock</t>
  </si>
  <si>
    <t>Capital Stock [Abstract]</t>
  </si>
  <si>
    <t>NOTE 9 - Capital Stock 1) Preferred Stock: The Company is authorized to issue 50,000,000 shares of preferred stock, with par value of $0.001. As of March 31, 2018,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450,000,000 shares of common stock, with par value of $0.001. Aircom had restricted stock purchase agreement with certain employees or consultants with 2,890,000 shares granted on February 2, 2015. The restricted shares were issued at fair values determined by the board of directors at the grant date. According to the agreement, in the event of the voluntary termination of purchaser’s continuous service status, Aircom shall have the exclusive option to repurchase all or any portion of the unvested shares held by purchaser at the original purchase price per share and the vested shares held by purchaser at the fair market value per share as of the termination date. In February and June 2016, Aircom purchased back 133,333 unvested shares of restricted stock at $0.005 per share from terminated employees before the stock split. In June 2016, the restricted stock was split to 27,566,670 shares. On
February 13, 2017, all of Aircom’s 27,566,670 restricted shares were converted to Aerkomm’s restricted stock of 10,279,738 shares at the ratio of 2.681651 to 1, pursuant to the Exchange Agreement (see Note 1). As of March 31, 2018 and December 31, 2017 and 2016, the restricted shares (after share exchange) consisted of the following: March 31, December 31, 2018 2017 2016 Restricted stock - vested 10,269,376 10,238,306 7,787,490 Restricted stock - unvested 10,362 41,432 2,492,248 Total restricted stock 10,279,738 10,279,738 10,279,738 The unvested shares of restricted stock were recorded under deposit liability account awaiting future conversion to common stock when they become vested. On March 31, 2017, the Company completed its private placement offering of 500,000 shares of common stock at a price of $3.00 per share for the aggregate amount of $1,500,000. On June 6, 2017, the Company completed its private placement offering of 60,000 shares of common stock at a price of $5.00 per share for the
aggregate amount of $300,000. Additionally, on June 6, 2017, pursuant to a settlement and release agreement with Priceplay Taiwan Inc. (“PPTW”) dated March 31, 2017, among the Company, PPTW and Aircom, the Company issued 163,860 shares of its common stock to PPTW in settlement of an outstanding $819,300 obligation of Aircom to PPTW. Additionally, pursuant to a similar settlement and release agreement with Priceplay.com, Inc. (“PPUS”) dated March 31, 2017, the Company issued 147,400 shares of its common stock to PPUS in settlement of an outstanding $737,000 obligation of Aircom to PPUS, and pursuant to a third similar settlement and release agreement with Aircom and dMobile System Co. ltd. (dMobile), it issued 94,220 shares of its common stock to dMobile in settlement of an outstanding $471,100 obligation of Aircom to dMobile. In the aggregate, the Company has issued 405,480 shares to the three settlement recipients at a price of $5.00 per share for a total of $2,027,400. Including the 60,000 shares sold to individuals in the private offering, the Company issued 465,480 shares in total for an aggregate of $2,327,400. On July 5, 2017, the Company completed its first closing of a private placement offering in which it sold 5,000 shares of its common stock to Daniel Shih, the Company’s co-founder, at a price of $5.50 per share for a total of $27,500. The Company conducted additional closings in July and August for a total of $517,413. As of October 31, 2017, the total subscribed capital amounted to $544,913. On October 31, 2017, the Company completed this private placement offering of 264,086 shares of common stock at a price of $5.50 per share for the aggregate amount of $1,452,473. On November 30, 2017, the Company issued 80,000 and 20,000 shares of its common stock to Integra Consulting Group LLC (“Integra”) and Anthony D. Altavilla, principal of Integra, respectively, according to the Consulting Agreement signed on November 15, 2017 between the Company and Integra. As of March 31, 2018, the Company completed its private placement offering of 123,330 shares of its common stock at a price of $5.60 per share for the aggregate amount of $690,648. All of the common shares have not yet been issued and there were subscriptions receivable of $559,608 as of March 31, 2018. 3) Stock Warrant: As of December 31, 2016, Aircom had issued stock warrants exercisable for $60,000 in value of its common stock to a service provider as payment for services. The stock warrants allow the service provider to purchase a number of shares of Aircom common stock equal $60,000 divided by 85% of the share price paid by investors for Aircom’s common stock in the first subsequent qualifying equity financing event, at an exercise price of $0.01 per share. On February 13, 2017, these stock warrants were converted to Aerkomm’s stock warrants
pursuant to the Exchange Agreement (see Note 1). For the three months ended March 31, 2018 and the year ended December 31, 2017, Aerkomm issued additional stock warrants exercisable for $26,667 and $60,000, respectively, in value of Aerkomm common stock to the service provider as payment for additional services. As of March 31, 2018, the Company cumulatively recorded $146,667 as additional paid-in capital in total with respect to these warrants.</t>
  </si>
  <si>
    <t>Related Party Transactions</t>
  </si>
  <si>
    <t>Related Party Transactions [Abstract]</t>
  </si>
  <si>
    <t>NOTE 10 - Related Party Transactions
A. Name of related parties and relationships with the Company:
Related Party Relationship
Daniel Shih (Daniel) * Co-founder/promoter and shareholder; Aircom’s CEO and Director between February 13, 2017 and April 26, 2017; Aircom’s CFO between February 13, 2017 and May 5, 2017
Dmedia Holding LP (Dmedia) 26.85% shareholder
Bummy Wu Shareholder
Yih Lieh (Giretsu) Shih President of Aircom Japan
Hao Wei Peng Employee of Aircom Taiwan
Louis Giordimanina Employee of Aircom
dMobile System Co. Ltd. (dMobile) Daniel is the Chairman
Klingon Aerospace, Inc. (Klingon) Daniel was the Chairman from February 2015 to February 2016
Law Office of Jan Yung Lin 100% owned by Jan Yung Lin (Director)
Priceplay.com, Inc. (PPUS) Daniel is the
Chairman
Priceplay Taiwan Inc. (PPTW) Parent of PPUS
Wealth Wide Int’l Ltd. (WWI) Bummy Wu is the Chairman
Yun Shu Chiou Former CEO and President * Daniel has relinquished “beneficial ownership” of substantially all of his equity interests in the Company (whether held directly or indirectly) in a manner acceptable to the Company. This means that Daniel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our common stock, except for a de minimus number of shares of the common stock which will continue to be beneficially owned by him by way of his being a control person in another entity that owns shares of the common stock. Daniel will, however, retain a pecuniary interest in some of the shares of the common stock over which he has relinquished voting and investment power. Daniel has also removed himself from any and all activities relating to the Company’s business, including, but not limited to managerial, directional, advisory, promotional, developmental and fund-raising activities, effective upon the effectiveness of the registration statement on Form S-1 filed with the SEC on December 20, 2017, as amended to date. Additionally, Barbie Shih (Barbie), Daniel’s wife, was not re-elected to our board of directors on December 29, 2017. As a result of these events, neither Daniel nor Barbie will maintain any active affiliation with, or material beneficial ownership interest in, the Company.
B. Significant related party transactions: The Company has extensive transactions with its related parties. It is possible that the terms of these transactions are not the same as those which would result from transactions among wholly unrelated parties.
a. As of March 31, 2018 and December 31, 2017 and 2016,
March 31, December 31,
2018 2017 2016
Other receivable from Hao Wei Peng 1 $ - $ 46,743 $ -
Rental deposit to Daniel $ 2,542 $ 2,396 $ 4,966
Loan from Dmedia 2 $ 325,040 $ - $ -
Other payable to:
Klingon 3 $ 762,000 $ 762,000 $ 762,000
Louis Giordimanina 135,973 - -
Daniel 4 132,305 128,543 49,500
Yih Lieh (Giretsu) Shih 4 81,752 76,600 69,385
WWI 5 38,241 9,410 -
PPTW - - 819,300
PPUS - - 737,000
dMobile - - 471,100
Bummy Wu - - 32,149
Others 4 149,307 105,842 15,141
Total $ 1,299,578 $ 1,082,395 $ 2,955,575
1. Represents receivable from Mr. Peng due to the transactions prior to the acquisition of Aircom Telecom on December 19, 2017. The amount is subsequently collected on January 4, 2018.
2. Represents short-term loan from Dmedia Holding LP. This short-term loan will expire on January 30, 2019 with an annual interest rate of 3%.
3.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7 and 2016, the Company received $762,000 from Klingon in milestone payments towards the equipment purchase price. Since the project might not be successful, the Company reclassified the balance from customer prepayment to other payable due to uncertainty.
4. Represents payable to employees as a result of regular operating activities.
5. Represents rent for a warehouse in Hong Kong to store the Company’s hardware.
b. For the three-month periods ended March 31, 2018 and 2017, and years ended December 31, 2017, 2016 and 2015,
Three Months Ended Year Ended December 31,
2018 2017 2017 2016 2015
Sales to (Unaudited)
dMobile $ - $ - $ - $ - $ 5,478,900
PPUS - - - - 650,000
Total $ - $ - $ - $ - $ 6,128,900 100% of the Company’s sales for the year ended December 31, 2015 were to related parties.
Three Months Ended Year Ended December 31,
2018 2017 2017 2016 2015
(Unaudited)
Intangible purchase from dMobile $ - $ - $ - $ - $ 4,950,000
Legal expense paid to Law Office of Jan Yung Lin $ - $ - $ - $ 10,000 $ 51,431
Consulting expense paid to
Yun Shu Chiou $ - $ - $ 55,000 $ - $ -
Consulting expense paid to Louis Giordimanina $ 134,971 $ - - - -
Rental expense charged by Daniel $ 4,040 $ 3,566 $ 20,232 $ - $ -
Rental expense charged by WWI $ 1,350 $ - $ 3,150 $ - $ -
Interest expense charged by Dmedia $ 1,201 $ - $ - $ - $ - Aircom Japan entered into a lease agreement with Daniel, between August 1, 2014 and July 31, 2016, which was renewed to expire on July 31, 2018. Pursuant to the terms of this lease agreement, Aircom Japan pays Daniel a rental fee of approximately $1,200 per month. The Company has a lease agreement with WWI with monthly rental cost of $450. The lease term is from June 1, 2017 to May 31, 2018.</t>
  </si>
  <si>
    <t>Stock Based Compensation</t>
  </si>
  <si>
    <t>Stock Based Compensation [Abstract]</t>
  </si>
  <si>
    <t>NOTE 11 - Stock Based Compensation In March 2014, Aircom’s Board of Directors adopted the 2014 Stock Option Plan (the “Aircom 2014 Plan”). The Aircom 2014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February 13, 2017, pursuant to the Exchange Agreement, Aerkomm assumed the options of Aircom 2014 Plan and agreed to issue options for an aggregate of 5,444,407 shares to Aircom’s stock option holders. One-third of Aircom 2014 Plan stock option shares will be vested as of the first anniversary of the time the option shares are granted or the employee’s acceptance to serve the Company, and 1/36th of the shares will be vested each month thereafter. Option price is determined by the Board of Directors. The Plan shall become effective upon its adoption by the Board and shall continue in effect for a term of 10 years unless sooner terminated under the terms of Aircom 2014 Plan. On May 5, 2017, the Board of Directors of Aerkomm adopted the Aerkomm Inc. 2017 Equity Incentive Plan (the “Aerkomm 2017 Plan” or, the “Plan”) and the reservation of 5,000,000 shares of the Company’s common stock for issuance under the Plan. On June 23, 2017, the Board of Directors voted to increase the number of shares of the Company’s common stock reserved for issuance under the Plan to 10,000,000 shares. The Aerkomm 2017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June 23, 2017, the Board of Directors agreed to issue options for an aggregate of 1,455,000 shares under the Aerkomm 2017 Plan to certain officers and directors of Aerkomm. The option agreements granted on June 23, 2017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ption price is determined by the Board of Directors. The Plan has been adopted by the Board and shall continue in effect for a term of 10 years unless sooner terminated under the terms of Aerkomm 2017 Plan. The Plan has not yet been approved by Aerkomm’s stockholders.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275,806, $9,000, $1,749,447, $20,000 and $0 for the three months ended March 31, 2018 and 2017, and the years ended December 31, 2017, 2016 and 2015,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Aircom 2014 Plan and Aerkomm 2017 Plan.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Aircom 2014 Plan and Aerkomm 2017 Plan.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7 and 2016 under Aircom 2014 Plan and Aerkomm 2017 Plan as follows: Assumptions Expected term 3 - 5 years Expected volatility 40.11% - 59.18% Expected dividends 0% Risk-free interest rate 0.71 – 2.40% Forfeiture rate 0% - 5% Aircom 2014 Plan A summary of the number of shares, weighted average exercise price and estimated fair value of options for Aircom 2014 Plan as of March 31, 2018, December 31, 2017 and 2016 was as follows: Number of shares Weighted Average Exercise Price Per Share Weighted Average Fair Value Per Share Options outstanding at January 1, 2016 4,139,241 $ 0.0013 $ 0.0004 Granted 1,305,166 0.6704 0.2108 Exercised - - - Forfeited/Cancelled - - - Options outstanding at December 31, 2016 5,444,407 0.1617 0.0508 Granted - - - Exercised (19,681 ) 0.0013 0.0004 Forfeited/Cancelled (763,418 ) 0.6550 0.2059 Options outstanding at December 31, 2017 4,661,307 0.0816 0.0256 Granted - - - Exercised - - - Forfeited/Cancelled - - - Options outstanding at March 31, 2018 4,661,307 0.0816 0.0256 Options exercisable at December 31, 2016 2,066,858 0.0013 0.0004 Options exercisable at December 31, 2017 3,148,972 0.0412 0.0129 Options exercisable at March 31, 2018 3,407,933 0.0440 0.0138 A summary of the status of nonvested shares under Aircom 2014 Plan as of March 31, 2018, December 31, 2017 and 2016 was as follows: Number of Shares Weighted Per Share Options nonvested at January 1, 2016 4,139,241 $ 0.0013 Granted 1,305,166 0.6704 Vested (2,066,858 ) 0.0013 Forfeited/Cancelled - - Options nonvested at December 31, 2016 3,377,549 0.2597 Granted - - Vested (1,101,795 ) 0.1146 Forfeited/Cancelled (763,418 ) 0.6550 Options nonvested at December 31, 2017 1,512,335 0.1663 Granted - - Vested (258,962 ) 0.0816 Forfeited/Cancelled - - Options nonvested at March 31, 2018 1,253,374 0.1838 Aerkomm 2017 Plan A summary of the number of shares, weighted average exercise price and estimated fair value of options under Aerkomm 2017 Plan as of December 31, 2017 and March 31, 2018 were as follows: Number of Shares Weighted Average Exercise Price Per Share Weighted Average Fair Value Per Share Options outstanding at January 1, 2017 - $ - $ - Granted 2,060,000 5.9154 3.5401 Exercised - - - Forfeited/Cancelled (795,000 ) 5.5000 3.2922 Options outstanding at December 31, 2017 1,265,000 6.1765 3.5035 Granted - Exercised - Forfeited/Cancelled (240,000 ) 5.5000 3.2922 Options outstanding at March 31, 2018 1,025,000 6.3349 3.7904 Options exercisable at December 31, 2017 423,750 5.5708 3.4005 Options exercisable at March 31, 2018 204,375 5.6468 3.5168 A summary of the status of nonvested shares under Aerkomm 2017 Plan as of December 31, 2017 and March 31, 2018 were as follows: Number Weighted Average Exercise Options nonvested at January 1, 2017 - $ - Granted 2,060,000 5.9154 Vested (423,750 ) 5.5708 Forfeited/Cancelled (795,000 ) 5.5000 Options nonvested at December 31, 2017 841,250 6.4816 Granted - Vested (20,625 ) 5.5000 Forfeited/Cancelled - Options nonvested at March 31, 2018 820,625 6.5062 As of March 31, 2018, December 31, 2017, 2016 and 2015, there were approximately $1,756,000, $5,057,000, $94,000 and $2,000, respectively, of total unrecognized compensation cost related to nonvested share-based compensation arrangements granted under Aircom 2014 Plan and Aerkomm 2017 Plan. Total unrecognized compensation cost will be adjusted for future changes in estimated forfeitures. The Company expects to recognize that cost over a weighted average period of 1 - 5 years.</t>
  </si>
  <si>
    <t>Commitments and Contingency [Abstract]</t>
  </si>
  <si>
    <t xml:space="preserve">NOTE 12 - Commitments and Contingency
As of March 31, 2018, the Company’s significant commitments with non-related parties and contingency are summarized as follows:
Commitments
1) The Company’s lease for its office in Fremont, California expired in May 2017, it was renewed and to expire in May 2020. Rental expense was $71,152, $62,472 and $39,045 for the years ended December 31, 2017, 2016 and 2015, respectively, and $15,618 and $19,338 for three-month periods ended March 31, 2017 and 2018, respectively. As of March 31, 2018, future minimum lease payment obligation is approximately $77,000, $77,000 and $13,000 for the twelve-month periods ending March 31, 2019, 2020 and 2021, respectively.
2) The Company has another lease for its Japan office expiring July 2018. Rental expense was approximately $9,731 and $8,587 for the three-month periods ended March 31, 2018 and 2017 and $55,043 for the year ended December 31, 2017. As of March 31, 2018, future minimum lease payment obligation is $12,000, including the 8% Japan consumption tax, for the next twelve-month period ending March 31, 2019 until its expiration.
3) The Company assumed a lease for its Taiwan office expiring October 31, 2018 as a result of the acquisition of Aircom Taiwan. Rental expense was approximately $24,000 for the three-month period ended March 31, 2018. As of March 31, 2018, future minimum lease payment obligation is approximately $56,000 for 2018 until its expiration.
4) In March 2017, the Company entered into a satellites service agreement (the
Agreement) with a Japanese company (Company J). The agreement is effective on March 15, 2017 and will expire three years from the effective date. According to the Agreement, the Company shall prepay the total amount of $285,300 and the deposit of $95,100 on April 15, 2017. The prepayment of $285,300 shall be applied to monthly service charge by Company J based on the terms defined in the Agreement.
Contingency
The Company entered into a 3-year digital transmission service agreement with Asia Satellite Telecommunication Company Limited (“Asia Sat”) on July 25, 2015. As of March 31, 2017, Asia Sat stipulates that the Company is in debt of $8,013,495 to Asia Sat, which includes unpaid service fees, a default payment in the form of liquidated sum and interest. The default payment includes total future payments of $7,411,616 due through March 31, 2018, subtracting the deposit of $775,000 made to Asia Sat. The Company disagreed with the payable balance of $8,013,495 and had recorded $1,376,879 payable to Asia Sat as of March 31, 2017. On July 25, 2016, Asia Sat commenced arbitration against the Company. On November 21, 2016, the Hong Kong International Arbitration Centre (“HKIAC”) appointed a sole arbitrator to hear the dispute. On January 12, 2017, the Company introduced a counterclaim for misrepresentations made to induce entry into the Agreement. Aircom and AsiaSat reached a settlement with respect to the Agreement as of July 25, 2017, with an effective date of July 20, 2017. As of March 31, 2018, Aircom and Asia Sat extended the remaining payments to May 31, 2018 and the Company has accrued the settlement liability and accounted for the net impact of the settlement. </t>
  </si>
  <si>
    <t>Summary of Significant Accounting Policies (Policies)</t>
  </si>
  <si>
    <t>Change in Fiscal Year</t>
  </si>
  <si>
    <t>Change in Fiscal Year On March 18, 2018, the Company’s Board of Directors approved a change in the Company’s fiscal year end from December 31 to March 31. Year-over-year quarterly financial data continues to be comparative to prior periods as the months that comprise each fiscal quarter in the new fiscal year are the same as those in the Company’s historical financial statements.</t>
  </si>
  <si>
    <t>Reverse Acquisition</t>
  </si>
  <si>
    <t>Reverse Acquisition 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to for the periods prior to the consummation of the reverse acquisition is Aircom and its consolidated subsidiaries.</t>
  </si>
  <si>
    <t>Principle of Consolidation</t>
  </si>
  <si>
    <t>Principle of Consolidation Aerkomm consolidates the accounts of its subsidiaries, Aircom, Aircom Seychelles, Aircom HK, Aircom Japan and Aircom Taiwan. All significant intercompany accounts and transactions have been eliminated in consolidation.</t>
  </si>
  <si>
    <t>Reclassifications of Prior Year Presentation</t>
  </si>
  <si>
    <t>Reclassifications of Prior Year Presentation Certain prior year balance sheet amounts have been reclassified for consistency with the current year presentation. These reclassifications had no effect on the reported resul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si>
  <si>
    <t>Concentrations of Credit Risk</t>
  </si>
  <si>
    <t>Concentrations of Credit Risk Financial instruments that potentially subject the Company to significant concentrations of credit risk consist primarily of cash in banks and accounts receivable. As of March 31, 2018 and December 31, 2017, 2016, and 2015, the total balances of cash in bank were insured by the Federal Deposit Insurance Corporation (FDIC) and foreign financial institution deposits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the historical collection experience as well as its internal credit policies. The Company conducts extensive transactions with its related parties. Revenue for the year ended December 31, 2015 was solely from related parties.</t>
  </si>
  <si>
    <t>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t>
  </si>
  <si>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and satellite equip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 ended March 31, 2018 and 2017 and each of the years in the three-year period ended December 31, 2017.</t>
  </si>
  <si>
    <t>Goodwill and Purchased Intangible Assets</t>
  </si>
  <si>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short-term bank loan and other payable approximated their fair value due to the short-term nature of these financial instruments.</t>
  </si>
  <si>
    <t>Revenue Recognition</t>
  </si>
  <si>
    <t>Revenue Recognition The Company recognizes sales when the earning process is completed, as evidenced by an arrangement with the customer, transfer of title and acceptance, if applicable, has occurred, as well as the price is fixed or determinable, and collection is reasonably assured.</t>
  </si>
  <si>
    <t>Research and Development Costs</t>
  </si>
  <si>
    <t>Research and Development Costs Research and development costs are charged to operating expenses as incurred. For the three-month periods ended March 31, 2018 and 2017, and years December 31, 2017, 2016 and 2015, the Company incurred approximately $90,750, $0, $366,000, $1,597,000 and $25,000 of research and development costs, respectively.</t>
  </si>
  <si>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Translation Adjustments</t>
  </si>
  <si>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si>
  <si>
    <t>Earnings (Loss) Per Share</t>
  </si>
  <si>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Basic and diluted earnings (loss) per common share presented for the three-month periods ended March 31, 2018 and 2017 and the years ended December 31, 2017, 2016 and 2015 have taken into account the stock split in June 2016 and share exchange for reverse acquisition on February 13, 2017 (see Note 1).</t>
  </si>
  <si>
    <t>Subsequent Events</t>
  </si>
  <si>
    <t>Subsequent Events The Company has evaluated events and transactions after the reported period up to April 26, 2018, the date on which these consolidated financial statements were available to be issued. All subsequent events requiring recognition as of March 31, 2018 have been included in these consolidated financial statements.</t>
  </si>
  <si>
    <t>Inventories (Tables)</t>
  </si>
  <si>
    <t>Schedule of inventories</t>
  </si>
  <si>
    <t xml:space="preserve"> March 31, December 31, 2018 2017 2017 2016 (Unaudited) Satellite equipment for sale under construction $ 197,645 $ 197,645 $ 197,645 $ 197,645 Parts 11,029 11,029 11,029 11,029 Supplies 5,468 6,214 5,540 6,437 214,142 214,888 214,214 215,111 Allowance for inventory loss (5,468 ) (4,984 ) (5,540 ) (5,382 ) Net $ 208,674 $ 209,904 $ 208,674 $ 209,729 </t>
  </si>
  <si>
    <t>Property and Equipment (Tables)</t>
  </si>
  <si>
    <t>Schedule of changes in cost of property and equipment</t>
  </si>
  <si>
    <t xml:space="preserve"> Computer Furniture and fixture Satellite Total January 1, 2016 $ 92,285 $ 3,393 $ - $ 95,678 Addition 26,626 6,613 - 33,239 December 31, 2016 118,911 10,006 - 128,917 Addition 992 - 275,410 276,402 December 31, 2017 119,903 10,006 275,410 405,319 Addition 2,182 _ - 2,182 March 31, 2018 $ 122,085 $ 10,006 $ 274,410 $ 407,501 </t>
  </si>
  <si>
    <t>Schedule of changes in accumulated depreciation for property and equipment</t>
  </si>
  <si>
    <t xml:space="preserve"> Computer software and equipment Furniture and fixture Satellite Total January 1, 2016 $ 12,082 $ 283 $ - $ 12,365 Addition 27,522 3,938 - 31,460 December 31, 2016 39,604 4,221 - 43,825 Addition 17,159 1,997 37,611 56,767 December 31, 2017 56,763 6,218 37,611 100,592 Addition 6,275 477 12,438 19,190 March 31, 2018 $ 63,038 $ 6,695 $ 50,049 $ 119,782 </t>
  </si>
  <si>
    <t>Intangible Asset, Net (Tables)</t>
  </si>
  <si>
    <t>Schedule of changes in cost and accumulated amortization for intangible asset</t>
  </si>
  <si>
    <t xml:space="preserve"> Satellite System software Accumulated amortization Net Cost January 1, 2016 $ 4,950,000 $ 82,500 $ 4,867,500 Addition - 495,000 (495,000 ) December 31, 2016 4,950,000 577,500 4,372,500 Addition - 495,000 (495,000 ) December 31, 2017 4,950,000 1,072,500 3,877,500 Addition - 123,750 (123,750 ) March 31, 2018 $ 4,950,000 $ 1,196,250 $ 3,753,750 </t>
  </si>
  <si>
    <t>Income Taxes (Tables)</t>
  </si>
  <si>
    <t>Schedule of Income tax expense (benefit)</t>
  </si>
  <si>
    <t xml:space="preserve"> March 31, December 31, 2018 2017 2017 2016 2015 Current: (Unaudited) Federal $ - $ - $ 3,033 $ (884,000 ) $ 884,000 State 2,400 800 800 800 800 Foreign 1,662 1,585 4,686 - - Total $ 4,062 $ 2,385 $ 8,519 $ (883,200 ) $ 884,800 </t>
  </si>
  <si>
    <t>Schedule of reconciliation of the income tax at statutory tax rate</t>
  </si>
  <si>
    <t>March 31, December 31,
2018 2017 2017 2016 2015
(Unaudited)
Tax expense (benefit) at statutory rate $ (294,826 ) $ (210,000 ) $ (2,292,820 ) $ (1,158,300 ) $ 987,000
Prepayment from related parties - - - (286,300 ) 286,300
Net operating loss carryforwards (NOLs) 172,225 276,600 1,760,600 717,600 (345,000 )
Stock-based compensation expense 57,919 - 594,800 8,000 -
Amortization expense (1,700 ) (41,900 ) (11,200 ) (168,300 ) (28,100 )
Others 70,444 (22,315 ) (42,861 ) 4,100 (15,400 )
Tax expense (benefit) at effective tax rate $ 4,062 $ 2,385 $ 8,519 $ (883,200 ) $ 884,800</t>
  </si>
  <si>
    <t>Schedule of deferred tax assets (liability)</t>
  </si>
  <si>
    <t xml:space="preserve">March 31, December 31,
2018 2017 2017 2016
(Unaudited)
Net operating loss carryforwards (NOLs) $ 2,339,000 $ 826,000 $ 2,057,000 $ 519,000
Stock-based compensation expense 566,000 - 489,000 8,000
Accrued expenses and unpaid payable 268,000 - 443,000 35,000
Tax credit carryforwards 68,000 63,000 68,000 63,000
Excess of tax amortization over book amortization (635,000 ) (279,000 ) (658,000 ) (230,000 )
Others 235,000 23,000 - -
2,841,000 613,000 2,399,000 395,000
Valuation allowance (2,841,000 ) (633,000 ) (2,399,000 ) (395,000 )
Net $ - $ - $ - $ - </t>
  </si>
  <si>
    <t>Capital Stock (Tables)</t>
  </si>
  <si>
    <t>Schedule of restricted shares (after share exchange)</t>
  </si>
  <si>
    <t xml:space="preserve"> March 31, December 31, 2018 2017 2016 Restricted stock - vested 10,269,376 10,238,306 7,787,490 Restricted stock - unvested 10,362 41,432 2,492,248 Total restricted stock 10,279,738 10,279,738 10,279,738 </t>
  </si>
  <si>
    <t>Related Party Transactions (Tables)</t>
  </si>
  <si>
    <t>Schedule of name of related parties and relationships</t>
  </si>
  <si>
    <t xml:space="preserve"> Related Party Relationship Daniel Shih (Daniel) * Co-founder/promoter and shareholder; Aircom’s CEO and Director between February 13, 2017 and April 26, 2017; Aircom’s CFO between February 13, 2017 and May 5, 2017 Dmedia Holding LP (Dmedia) 26.85% shareholder Bummy Wu Shareholder Yih Lieh (Giretsu) Shih President of Aircom Japan Hao Wei Peng Employee of Aircom Taiwan Louis Giordimanina Employee of Aircom dMobile System Co. Ltd. (dMobile) Daniel is the Chairman Klingon Aerospace, Inc. (Klingon) Daniel was the Chairman from February 2015 to February 2016 Law Office of Jan Yung Lin 100% owned by Jan Yung Lin (Director) Priceplay.com, Inc. (PPUS) Daniel is the Chairman Priceplay Taiwan Inc. (PPTW) Parent of PPUS Wealth Wide Int’l Ltd. (WWI) Bummy Wu is the Chairman Yun Shu Chiou Former CEO and President * Daniel has relinquished “beneficial ownership” of substantially all of his equity interests in the Company (whether held directly or indirectly) in a manner acceptable to the Company. This means that Daniel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our common stock, except for a de minimus number of shares of the common stock which will continue to be beneficially owned by him by way of his being a control person in another entity that owns shares of the common stock. Daniel will, however, retain a pecuniary interest in some of the shares of the common stock over which he has relinquished voting and investment power. Daniel has also removed himself from any and all activities relating to the Company’s business, including, but not limited to managerial, directional, advisory, promotional, developmental and fund-raising activities, effective upon the effectiveness of the registration statement on Form S-1 filed with the SEC on December 20, 2017, as amended to date. Additionally, Barbie Shih (Barbie), Daniel’s wife, was not re-elected to our board of directors on December 29, 2017. As a result of these events, neither Daniel nor Barbie will maintain any active affiliation with, or material beneficial ownership interest in, the Company.</t>
  </si>
  <si>
    <t>Schedule of significant related party transactions</t>
  </si>
  <si>
    <t xml:space="preserve"> March 31, December 31, 2018 2017 2016 Other receivable from Hao Wei Peng 1 $ - $ 46,743 $ - Rental deposit to Daniel $ 2,542 $ 2,396 $ 4,966 Loan from Dmedia 2 $ 325,040 $ - $ - Other payable to: Klingon 3 $ 762,000 $ 762,000 $ 762,000 Louis Giordimanina 135,973 - - Daniel 4 132,305 128,543 49,500 Yih Lieh (Giretsu) Shih 4 81,752 76,600 69,385 WWI 5 38,241 9,410 - PPTW - - 819,300 PPUS - - 737,000 dMobile - - 471,100 Bummy Wu - - 32,149 Others 4 149,307 105,842 15,141 Total $ 1,299,578 $ 1,082,395 $ 2,955,575 1. Represents receivable from Mr. Peng due to the transactions prior to the acquisition of Aircom Telecom on December 19, 2017. The amount is subsequently collected on January 4, 2018. 2. Represents short-term loan from Dmedia Holding LP. This short-term loan will expire on January 30, 2019 with an annual interest rate of 3%. 3.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7 and 2016, the Company received $762,000 from Klingon in milestone payments towards the equipment purchase price. Since the project might not be successful, the Company reclassified the balance from customer prepayment to other payable due to uncertainty. 4. Represents payable to employees as a result of regular operating activities. 5. Represents rent for a warehouse in Hong Kong to store the Company’s hardware.</t>
  </si>
  <si>
    <t>Schedule of sales to related parties</t>
  </si>
  <si>
    <t xml:space="preserve">Three Months Ended Year Ended December 31,
2018 2017 2017 2016 2015
Sales to (Unaudited)
dMobile $ - $ - $ - $ - $ 5,478,900
PPUS - - - - 650,000
Total $ - $ - $ - $ - $ 6,128,900 </t>
  </si>
  <si>
    <t>Schedule of expenses paid by related party</t>
  </si>
  <si>
    <t xml:space="preserve"> Three Months Ended Year Ended December 31, 2018 2017 2017 2016 2015 (Unaudited) Intangible purchase from dMobile $ - $ - $ - $ - $ 4,950,000 Legal expense paid to Law Office of Jan Yung Lin $ - $ - $ - $ 10,000 $ 51,431 Consulting expense paid to Yun Shu Chiou $ - $ - $ 55,000 $ - $ - Consulting expense paid to Louis Giordimanina $ 134,971 $ - - - - Rental expense charged by Daniel $ 4,040 $ 3,566 $ 20,232 $ - $ - Rental expense charged by WWI $ 1,350 $ - $ 3,150 $ - $ - Interest expense charged by Dmedia $ 1,201 $ - $ - $ - $ - </t>
  </si>
  <si>
    <t>Stock Based Compensation (Tables)</t>
  </si>
  <si>
    <t>Share-based Compensation Arrangement by Share-based Payment Award [Line Items]</t>
  </si>
  <si>
    <t>Schedule of estimate the fair value of options granted</t>
  </si>
  <si>
    <t xml:space="preserve"> Assumptions Expected term 3 - 5 years Expected volatility 40.11% - 59.18% Expected dividends 0% Risk-free interest rate 0.71 – 2.40% Forfeiture rate 0% - 5%</t>
  </si>
  <si>
    <t>Aircom 2014 Plan [Member]</t>
  </si>
  <si>
    <t>Summary of weighted average exercise price and estimated fair value of options</t>
  </si>
  <si>
    <t xml:space="preserve"> Number of shares Weighted Average Exercise Price Per Share Weighted Average Fair Value Per Share Options outstanding at January 1, 2016 4,139,241 $ 0.0013 $ 0.0004 Granted 1,305,166 0.6704 0.2108 Exercised - - - Forfeited/Cancelled - - - Options outstanding at December 31, 2016 5,444,407 0.1617 0.0508 Granted - - - Exercised (19,681 ) 0.0013 0.0004 Forfeited/Cancelled (763,418 ) 0.6550 0.2059 Options outstanding at December 31, 2017 4,661,307 0.0816 0.0256 Granted - - - Exercised - - - Forfeited/Cancelled - - - Options outstanding at March 31, 2018 4,661,307 0.0816 0.0256 Options exercisable at December 31, 2016 2,066,858 0.0013 0.0004 Options exercisable at December 31, 2017 3,148,972 0.0412 0.0129 Options exercisable at March 31, 2018 3,407,933 0.0440 0.0138 </t>
  </si>
  <si>
    <t>Summary of nonvested shares</t>
  </si>
  <si>
    <t xml:space="preserve"> Number of Shares Weighted Per Share Options nonvested at January 1, 2016 4,139,241 $ 0.0013 Granted 1,305,166 0.6704 Vested (2,066,858 ) 0.0013 Forfeited/Cancelled - - Options nonvested at December 31, 2016 3,377,549 0.2597 Granted - - Vested (1,101,795 ) 0.1146 Forfeited/Cancelled (763,418 ) 0.6550 Options nonvested at December 31, 2017 1,512,335 0.1663 Granted - - Vested (258,962 ) 0.0816 Forfeited/Cancelled - - Options nonvested at March 31, 2018 1,253,374 0.1838 </t>
  </si>
  <si>
    <t>Aerkomm 2017 Plan [Member]</t>
  </si>
  <si>
    <t xml:space="preserve"> Number of Shares Weighted Average Exercise Price Per Share Weighted Average Fair Value Per Share Options outstanding at January 1, 2017 - $ - $ - Granted 2,060,000 5.9154 3.5401 Exercised - - - Forfeited/Cancelled (795,000 ) 5.5000 3.2922 Options outstanding at December 31, 2017 1,265,000 6.1765 3.5035 Granted - Exercised - Forfeited/Cancelled (240,000 ) 5.5000 3.2922 Options outstanding at March 31, 2018 1,025,000 6.3349 3.7904 Options exercisable at December 31, 2017 423,750 5.5708 3.4005 Options exercisable at March 31, 2018 204,375 5.6468 3.5168 </t>
  </si>
  <si>
    <t xml:space="preserve"> Number Weighted Average Exercise Options nonvested at January 1, 2017 - $ - Granted 2,060,000 5.9154 Vested (423,750 ) 5.5708 Forfeited/Cancelled (795,000 ) 5.5000 Options nonvested at December 31, 2017 841,250 6.4816 Granted - Vested (20,625 ) 5.5000 Forfeited/Cancelled - Options nonvested at March 31, 2018 820,625 6.5062</t>
  </si>
  <si>
    <t>Organization (Details)</t>
  </si>
  <si>
    <t>1 Months Ended</t>
  </si>
  <si>
    <t>Feb. 13, 2017</t>
  </si>
  <si>
    <t>Dec. 28, 2016shares</t>
  </si>
  <si>
    <t>Mar. 31, 2018USD ($)</t>
  </si>
  <si>
    <t>Mar. 31, 2017USD ($)</t>
  </si>
  <si>
    <t>Dec. 31, 2017USD ($)</t>
  </si>
  <si>
    <t>Dec. 31, 2016USD ($)</t>
  </si>
  <si>
    <t>Dec. 31, 2015USD ($)</t>
  </si>
  <si>
    <t>Dec. 19, 2017USD ($)</t>
  </si>
  <si>
    <t>Dec. 19, 2017TWD ($)</t>
  </si>
  <si>
    <t>Dec. 31, 2014USD ($)</t>
  </si>
  <si>
    <t>Organization (Textual)</t>
  </si>
  <si>
    <t>Stock purchase agreement | shares</t>
  </si>
  <si>
    <t>Acquisition, description</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Common stock shares</t>
  </si>
  <si>
    <t>99.70%</t>
  </si>
  <si>
    <t>86.30%</t>
  </si>
  <si>
    <t>Working capital deficiency</t>
  </si>
  <si>
    <t>Total owners equity</t>
  </si>
  <si>
    <t>Comprehensive loss</t>
  </si>
  <si>
    <t>Aerkomm [Member]</t>
  </si>
  <si>
    <t>100.00%</t>
  </si>
  <si>
    <t>Aircom [Member]</t>
  </si>
  <si>
    <t>Aggregate initial equity investment</t>
  </si>
  <si>
    <t>Summary of Significant Accounting Policies (Details) - USD ($)</t>
  </si>
  <si>
    <t>Purchased intangible asset consists of satellite system software and is amortized, useful life</t>
  </si>
  <si>
    <t>10 years</t>
  </si>
  <si>
    <t>Research and development costs</t>
  </si>
  <si>
    <t>Furniture and fixtures [Member]</t>
  </si>
  <si>
    <t>Property and equipment, useful life</t>
  </si>
  <si>
    <t>5 years</t>
  </si>
  <si>
    <t>Computer equipment [Member] | Minimum [Member]</t>
  </si>
  <si>
    <t>3 years</t>
  </si>
  <si>
    <t>Computer equipment [Member] | Maximum [Member]</t>
  </si>
  <si>
    <t>Satellite equipment [Member]</t>
  </si>
  <si>
    <t>Inventories (Details) - USD ($)</t>
  </si>
  <si>
    <t>Satellite equipment for sale under construction</t>
  </si>
  <si>
    <t>Parts</t>
  </si>
  <si>
    <t>Supplies</t>
  </si>
  <si>
    <t>Gross</t>
  </si>
  <si>
    <t>Allowance for inventory loss</t>
  </si>
  <si>
    <t>Net</t>
  </si>
  <si>
    <t>Property and Equipment (Details) - USD ($)</t>
  </si>
  <si>
    <t>Property, Plant and Equipment [Line Items]</t>
  </si>
  <si>
    <t>Beginning balance</t>
  </si>
  <si>
    <t>Addition</t>
  </si>
  <si>
    <t>Ending balance</t>
  </si>
  <si>
    <t>Computer software and equipment [Member]</t>
  </si>
  <si>
    <t>Furniture and fixture [Member]</t>
  </si>
  <si>
    <t>Satellite Equipment [Member]</t>
  </si>
  <si>
    <t>Property and Equipment (Details 1) - USD ($)</t>
  </si>
  <si>
    <t>Property and Equipment (Details Textual) - USD ($)</t>
  </si>
  <si>
    <t>Property and Equipment (Textual)</t>
  </si>
  <si>
    <t>Construction in progress to other receivable</t>
  </si>
  <si>
    <t>Construction in progress - Ending</t>
  </si>
  <si>
    <t>Intangible Asset, Net (Details) - USD ($)</t>
  </si>
  <si>
    <t>Intangible Asset Net [Line Items]</t>
  </si>
  <si>
    <t>Accumulated amortization</t>
  </si>
  <si>
    <t>Satellite System software [Member]</t>
  </si>
  <si>
    <t>Accumulated amortization [Member]</t>
  </si>
  <si>
    <t>Short-Term Bank Loan (Details) - Short-term bank credit [Member]</t>
  </si>
  <si>
    <t>Short-Term Bank Loan (Textual)</t>
  </si>
  <si>
    <t>Short-term bank credit line</t>
  </si>
  <si>
    <t>Maturity date</t>
  </si>
  <si>
    <t>Jun. 14,
		2018</t>
  </si>
  <si>
    <t>Annual interest rate</t>
  </si>
  <si>
    <t>4.75%</t>
  </si>
  <si>
    <t>Income Taxes (Details) - USD ($)</t>
  </si>
  <si>
    <t>Current:</t>
  </si>
  <si>
    <t>Federal</t>
  </si>
  <si>
    <t>State</t>
  </si>
  <si>
    <t>Foreign</t>
  </si>
  <si>
    <t>Income Taxes (Details 1) - USD ($)</t>
  </si>
  <si>
    <t>Tax expense (benefit) at statutory rate</t>
  </si>
  <si>
    <t>Prepayment from related parties</t>
  </si>
  <si>
    <t>Net operating loss carryforwards (NOLs)</t>
  </si>
  <si>
    <t>Stock-based compensation expense</t>
  </si>
  <si>
    <t>Amortization expense</t>
  </si>
  <si>
    <t>Others</t>
  </si>
  <si>
    <t>Tax expense (benefit) at effective tax rate</t>
  </si>
  <si>
    <t>Income Taxes (Details 2) - USD ($)</t>
  </si>
  <si>
    <t>Accrued expenses and unpaid payable</t>
  </si>
  <si>
    <t>Tax credit carryforwards</t>
  </si>
  <si>
    <t>Excess of tax amortization over book amortization</t>
  </si>
  <si>
    <t>Valuation allowance</t>
  </si>
  <si>
    <t>Income Taxes (Details Textual) - USD ($)</t>
  </si>
  <si>
    <t>Income Taxes (Textual)</t>
  </si>
  <si>
    <t>Change in deferred tax assets valuation allowance</t>
  </si>
  <si>
    <t>Deferred tax assets</t>
  </si>
  <si>
    <t>Federal research and development tax credit [Member]</t>
  </si>
  <si>
    <t>Research and development tax credit</t>
  </si>
  <si>
    <t>Expiring date, description</t>
  </si>
  <si>
    <t>The credit begins to expire in 2034 if not utilized.</t>
  </si>
  <si>
    <t>California state research and development tax credit [Member]</t>
  </si>
  <si>
    <t>State [Member]</t>
  </si>
  <si>
    <t>Net operating loss</t>
  </si>
  <si>
    <t>Expiring in 2038 and 2037.</t>
  </si>
  <si>
    <t>Federal [Member]</t>
  </si>
  <si>
    <t>Japan [Member]</t>
  </si>
  <si>
    <t>Expiring in 2028 and 2027.</t>
  </si>
  <si>
    <t>Capital Stock (Details) - Restricted Stock [Member] - shares</t>
  </si>
  <si>
    <t>Restricted stock - vested</t>
  </si>
  <si>
    <t>Restricted stock - unvested</t>
  </si>
  <si>
    <t>Total restricted stock</t>
  </si>
  <si>
    <t>Capital Stock (Details Textual) - USD ($)</t>
  </si>
  <si>
    <t>Jul. 05, 2017</t>
  </si>
  <si>
    <t>Jun. 06, 2017</t>
  </si>
  <si>
    <t>Feb. 02, 2015</t>
  </si>
  <si>
    <t>Oct. 31, 2017</t>
  </si>
  <si>
    <t>Aug. 31, 2017</t>
  </si>
  <si>
    <t>Jul. 31, 2017</t>
  </si>
  <si>
    <t>Jun. 30, 2016</t>
  </si>
  <si>
    <t>Nov. 30, 2017</t>
  </si>
  <si>
    <t>Feb. 29, 2016</t>
  </si>
  <si>
    <t>Capital Stock (Textual)</t>
  </si>
  <si>
    <t>Shares of restricted stock, granted</t>
  </si>
  <si>
    <t>Unvested shares of restricted stock, repurchased</t>
  </si>
  <si>
    <t>Unvested per shares of restricted stock</t>
  </si>
  <si>
    <t>Restricted stock of split shares</t>
  </si>
  <si>
    <t>Conversion of restricted stock, description</t>
  </si>
  <si>
    <t>On February 13, 2017, all of Aircom's 27,566,670 restricted shares were converted to Aerkomm's restricted stock of 10,279,738 shares at the ratio of 2.681651 to 1, pursuant to the Exchange Agreement (see Note 1).</t>
  </si>
  <si>
    <t>Additional paid-in capital warrants</t>
  </si>
  <si>
    <t>Common shares of not issued yet</t>
  </si>
  <si>
    <t>Anthony D [Member]</t>
  </si>
  <si>
    <t>Integra Consulting Group LLC [Member]</t>
  </si>
  <si>
    <t>Private placement [Member]</t>
  </si>
  <si>
    <t>Private placement offering common shares</t>
  </si>
  <si>
    <t>Private placement share aggregate amount</t>
  </si>
  <si>
    <t>Common stock price per shares</t>
  </si>
  <si>
    <t>Share aggregate value</t>
  </si>
  <si>
    <t>Shares issued</t>
  </si>
  <si>
    <t>Shares sold</t>
  </si>
  <si>
    <t>Warrants [Member]</t>
  </si>
  <si>
    <t>The stock warrants allow the service provider to purchase a number of shares of Aircom common stock equal $60,000 divided by 85% of the share price paid by investors for Aircom's common stock in the first subsequent qualifying equity financing event, at an exercise price of $0.01 per share.</t>
  </si>
  <si>
    <t>Cumulative additional paid-in capital related to warrants</t>
  </si>
  <si>
    <t>Daniel Shih [Member] | Private placement [Member]</t>
  </si>
  <si>
    <t>Settlement and release agreement [Member] | Total [Member]</t>
  </si>
  <si>
    <t>Settlement and release agreement [Member] | Priceplay Taiwan Inc. ("PPTW") [Member]</t>
  </si>
  <si>
    <t>Settlement and release agreement [Member] | Priceplay.com, Inc. (PPUS) [Member]</t>
  </si>
  <si>
    <t>Settlement and release agreement [Member] | dMobile [Member]</t>
  </si>
  <si>
    <t>Related Party Transactions (Details)</t>
  </si>
  <si>
    <t>Daniel Shih (Daniel) [Member]</t>
  </si>
  <si>
    <t>Related Party Transaction [Line Items]</t>
  </si>
  <si>
    <t>Relationship</t>
  </si>
  <si>
    <t>Co-founder/promoter and shareholder; Aircom's CEO and Director between February 13, 2017 and April 26, 2017; Aircom's CFO between February 13, 2017 and May 5, 2017</t>
  </si>
  <si>
    <t>[1]</t>
  </si>
  <si>
    <t>Dmedia Holding LP (Dmedia) [Member]</t>
  </si>
  <si>
    <t>26.85% shareholder</t>
  </si>
  <si>
    <t>Bummy Wu [Member]</t>
  </si>
  <si>
    <t>Shareholder</t>
  </si>
  <si>
    <t>Yih Lieh (Giretsu) Shih [Member]</t>
  </si>
  <si>
    <t>President of Aircom Japan</t>
  </si>
  <si>
    <t>Hao Wei Peng [Member]</t>
  </si>
  <si>
    <t>Employee of Aircom Taiwan</t>
  </si>
  <si>
    <t>Louis Giordimanina [Member]</t>
  </si>
  <si>
    <t>Employee of Aircom</t>
  </si>
  <si>
    <t>dMobile System Co. Ltd. (dMobile) [Member]</t>
  </si>
  <si>
    <t>Daniel is the Chairman</t>
  </si>
  <si>
    <t>Klingon Aerospace, Inc. (Klingon) [Member]</t>
  </si>
  <si>
    <t>Daniel was the Chairman from February 2015 to February 2016</t>
  </si>
  <si>
    <t>Law Office of Jan Yung Lin [Member]</t>
  </si>
  <si>
    <t>100% owned by Jan Yung Lin (Director)</t>
  </si>
  <si>
    <t>Priceplay.com, Inc. (PPUS) [Member]</t>
  </si>
  <si>
    <t>Priceplay Taiwan Inc. (PPTW) [Member]</t>
  </si>
  <si>
    <t>Parent of PPUS</t>
  </si>
  <si>
    <t>Wealth Wide Int'l Ltd. (WWI) [Member]</t>
  </si>
  <si>
    <t>Bummy Wu is the Chairman</t>
  </si>
  <si>
    <t>Yun Shu Chiou [Member]</t>
  </si>
  <si>
    <t>Former CEO and President</t>
  </si>
  <si>
    <t>Daniel has relinquished "beneficial ownership" of substantially all of his equity interests in the Company (whether held directly or indirectly) in a manner acceptable to the Company. This means that Daniel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our common stock, except for a de minimus number of shares of the common stock which will continue to be beneficially owned by him by way of his being a control person in another entity that owns shares of the common stock. Daniel will, however, retain a pecuniary interest in some of the shares of the common stock over which he has relinquished voting and investment power. Daniel has also removed himself from any and all activities relating to the Company's business, including, but not limited to managerial, directional, advisory, promotional, developmental and fund-raising activities, effective upon the effectiveness of the registration statement on Form S-1 filed with the SEC on December 20, 2017, as amended to date. Additionally, Barbie Shih (Barbie), Daniel's wife, was not re-elected to our board of directors on December 29, 2017. As a result of these events, neither Daniel nor Barbie will maintain any active affiliation with, or material beneficial ownership interest in, the Company.</t>
  </si>
  <si>
    <t>Related Party Transactions (Details 1) - USD ($)</t>
  </si>
  <si>
    <t>Other receivable</t>
  </si>
  <si>
    <t>Klingon [Member]</t>
  </si>
  <si>
    <t>Dmedia Llc [Member]</t>
  </si>
  <si>
    <t>[2]</t>
  </si>
  <si>
    <t>Daniel [Member]</t>
  </si>
  <si>
    <t>Rental deposit</t>
  </si>
  <si>
    <t>[3]</t>
  </si>
  <si>
    <t>WWI [Member]</t>
  </si>
  <si>
    <t>[4]</t>
  </si>
  <si>
    <t>PPTW [Member]</t>
  </si>
  <si>
    <t>PPUS [Member]</t>
  </si>
  <si>
    <t>dMobile [Member]</t>
  </si>
  <si>
    <t>Others [Member]</t>
  </si>
  <si>
    <t>[5]</t>
  </si>
  <si>
    <t>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7 and 2016, the Company received $762,000 from Klingon in milestone payments towards the equipment purchase price. Since the project might not be successful, the Company reclassified the balance from customer prepayment to other payable due to uncertainty.</t>
  </si>
  <si>
    <t>Represents short-term loan from Dmedia Holding LP. This short-term loan will expire on January 30, 2019 with an annual interest rate of 3%.</t>
  </si>
  <si>
    <t>Represents payable to employees as a result of regular operating activities.</t>
  </si>
  <si>
    <t>Represents rent for a warehouse in Hong Kong to store the Company's hardware.</t>
  </si>
  <si>
    <t>Represents receivable from Mr. Peng due to the transactions prior to the acquisition of Aircom Telecom on December 19, 2017. The amount is subsequently collected on January 4, 2018.</t>
  </si>
  <si>
    <t>Related Party Transactions (Details 2) - USD ($)</t>
  </si>
  <si>
    <t>Sales</t>
  </si>
  <si>
    <t>Related Party Transactions (Details 3) - USD ($)</t>
  </si>
  <si>
    <t>Intangible purchase</t>
  </si>
  <si>
    <t>Jan Yung Lin [Member]</t>
  </si>
  <si>
    <t>Legal expenses paid to Law Office</t>
  </si>
  <si>
    <t>Consulting expense paid</t>
  </si>
  <si>
    <t>Rental expense charged</t>
  </si>
  <si>
    <t>Dmedia [Member]</t>
  </si>
  <si>
    <t>Interest expense</t>
  </si>
  <si>
    <t>Related Party Transactions (Details Textual) - USD ($)</t>
  </si>
  <si>
    <t>Mar. 09, 2015</t>
  </si>
  <si>
    <t>Related Party Transactions (Textual)</t>
  </si>
  <si>
    <t>Rental fee, per month</t>
  </si>
  <si>
    <t>Lease agreement, description</t>
  </si>
  <si>
    <t>Aircom Japan entered into a lease agreement with Daniel, between August 1, 2014 and July 31, 2016, which was renewed to expire on July 31, 2018.</t>
  </si>
  <si>
    <t>Purchase agreement periods</t>
  </si>
  <si>
    <t>Purchase price of equipment</t>
  </si>
  <si>
    <t>The Company has a lease agreement with WWI with monthly rental cost of $450. The lease term is from June 1, 2017 to May 31, 2018.</t>
  </si>
  <si>
    <t>Interest rate</t>
  </si>
  <si>
    <t>3.00%</t>
  </si>
  <si>
    <t>Expiring date</t>
  </si>
  <si>
    <t>Jan. 30,
		2019</t>
  </si>
  <si>
    <t>Stock Based Compensation (Details) - Aircom 2014 Plan and Aerkomm 2017 Plan [Member]</t>
  </si>
  <si>
    <t>Expected dividends</t>
  </si>
  <si>
    <t>0.00%</t>
  </si>
  <si>
    <t>Minimum [Member]</t>
  </si>
  <si>
    <t>Expected term</t>
  </si>
  <si>
    <t>Expected volatility</t>
  </si>
  <si>
    <t>40.11%</t>
  </si>
  <si>
    <t>Risk-free interest rate</t>
  </si>
  <si>
    <t>0.71%</t>
  </si>
  <si>
    <t>Forfeiture rate</t>
  </si>
  <si>
    <t>Maximum [Member]</t>
  </si>
  <si>
    <t>59.18%</t>
  </si>
  <si>
    <t>2.40%</t>
  </si>
  <si>
    <t>5.00%</t>
  </si>
  <si>
    <t>Stock Based Compensation (Details 1) - Aircom 2014 Plan [Member] - $ / shares</t>
  </si>
  <si>
    <t>Number of shares</t>
  </si>
  <si>
    <t>Outstanding, Beginning</t>
  </si>
  <si>
    <t>Granted</t>
  </si>
  <si>
    <t>Exercised</t>
  </si>
  <si>
    <t>Forfeited/Cancelled</t>
  </si>
  <si>
    <t>Outstanding, Ending</t>
  </si>
  <si>
    <t>Exercisable, Ending</t>
  </si>
  <si>
    <t>Weighted Average Exercise Price Per Share</t>
  </si>
  <si>
    <t>Weighted Average Fair Value Per Share</t>
  </si>
  <si>
    <t>Outstanding Options, beginning</t>
  </si>
  <si>
    <t>Outstanding Options, Ending</t>
  </si>
  <si>
    <t>Stock Based Compensation (Details 2) - Nonvested Shares [Member] - Aircom 2014 Plan [Member] - $ / shares</t>
  </si>
  <si>
    <t>Number of Shares</t>
  </si>
  <si>
    <t>Vested</t>
  </si>
  <si>
    <t>Stock Based Compensation (Details 3) - Aircom 2017 Plan [Member] - $ / shares</t>
  </si>
  <si>
    <t>Stock Based Compensation (Details 4) - Nonvested Shares [Member] - Aerkomm 2017 [Member] - $ / shares</t>
  </si>
  <si>
    <t>Stock Based Compensation (Details Textual) - USD ($)</t>
  </si>
  <si>
    <t>Jun. 23, 2017</t>
  </si>
  <si>
    <t>May 05, 2017</t>
  </si>
  <si>
    <t>Stock option aggregate shares</t>
  </si>
  <si>
    <t>Unrecognized compensation cost</t>
  </si>
  <si>
    <t>Recognize weighted average period</t>
  </si>
  <si>
    <t>1 year</t>
  </si>
  <si>
    <t>Aerkomm 2017 [Member] | Board of Directors [Member]</t>
  </si>
  <si>
    <t>Issuance shares of common stock</t>
  </si>
  <si>
    <t>Aggregate shares issue</t>
  </si>
  <si>
    <t>Aerkomm 2014 Plan [Member] | Stock Options [Member]</t>
  </si>
  <si>
    <t>Description of plan agreements</t>
  </si>
  <si>
    <t>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si>
  <si>
    <t>The Company, and 1/36th of the shares will be vested each month thereafter. Option price is determined by the Board of Directors. The Plan shall become effective upon its adoption by the Board and shall continue in effect for a term of 10 years unless sooner terminated under the terms of Aircom 2014 Plan.</t>
  </si>
  <si>
    <t>Commitments and Contingency (Details) - USD ($)</t>
  </si>
  <si>
    <t>Apr. 15, 2017</t>
  </si>
  <si>
    <t>Commitments and Contingencie (Textual)</t>
  </si>
  <si>
    <t>Lease expiration year, description</t>
  </si>
  <si>
    <t>Expired in May 2017, it was renewed and to expire in May 2020.</t>
  </si>
  <si>
    <t>Future minimum lease payment, Current year</t>
  </si>
  <si>
    <t>Future minimum lease payment, Second year</t>
  </si>
  <si>
    <t>Future minimum lease payment, Third year</t>
  </si>
  <si>
    <t>Japan office [Member]</t>
  </si>
  <si>
    <t>Lease rental expenses</t>
  </si>
  <si>
    <t>Consumption tax rate description</t>
  </si>
  <si>
    <t>The 8% Japan consumption tax.</t>
  </si>
  <si>
    <t>Asia Sat [Member]</t>
  </si>
  <si>
    <t>Debt amount</t>
  </si>
  <si>
    <t>Total future payments</t>
  </si>
  <si>
    <t>Deposit</t>
  </si>
  <si>
    <t>Wrongly recorded payable balance</t>
  </si>
  <si>
    <t>California [Member]</t>
  </si>
  <si>
    <t>Taiwan [Member]</t>
  </si>
  <si>
    <t>Expiring October 31, 2018</t>
  </si>
  <si>
    <t>Satellites service agreement [Member]</t>
  </si>
  <si>
    <t>Lease term</t>
  </si>
  <si>
    <t>Lease effective date</t>
  </si>
  <si>
    <t>Mar. 15,
		2017</t>
  </si>
  <si>
    <t>Prepay outstanding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904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v>
      </c>
      <c r="B1" s="2" t="s">
        <v>1</v>
      </c>
    </row>
    <row r="2" spans="1:2">
      <c r="B2" s="2" t="s">
        <v>2</v>
      </c>
    </row>
    <row r="3" spans="1:2">
      <c r="A3" s="3" t="s">
        <v>185</v>
      </c>
    </row>
    <row r="4" spans="1:2">
      <c r="A4" s="4" t="s">
        <v>22</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87</v>
      </c>
    </row>
    <row r="4" spans="1:2">
      <c r="A4" s="4" t="s">
        <v>2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208</v>
      </c>
    </row>
    <row r="4" spans="1:2">
      <c r="A4" s="4" t="s">
        <v>51</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v>
      </c>
      <c r="B10" s="4" t="s">
        <v>223</v>
      </c>
    </row>
    <row r="11" spans="1:2">
      <c r="A11" s="4" t="s">
        <v>29</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96</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58237</v>
      </c>
      <c r="C3" s="6" t="n">
        <v>21504</v>
      </c>
      <c r="D3" s="6" t="n">
        <v>312173</v>
      </c>
    </row>
    <row r="4" spans="1:4">
      <c r="A4" s="4" t="s">
        <v>22</v>
      </c>
      <c r="B4" s="5" t="n">
        <v>208674</v>
      </c>
      <c r="C4" s="5" t="n">
        <v>208674</v>
      </c>
      <c r="D4" s="5" t="n">
        <v>209729</v>
      </c>
    </row>
    <row r="5" spans="1:4">
      <c r="A5" s="4" t="s">
        <v>23</v>
      </c>
      <c r="B5" s="5" t="n">
        <v>543852</v>
      </c>
      <c r="C5" s="5" t="n">
        <v>543642</v>
      </c>
      <c r="D5" s="5" t="n">
        <v>11784</v>
      </c>
    </row>
    <row r="6" spans="1:4">
      <c r="A6" s="4" t="s">
        <v>24</v>
      </c>
      <c r="B6" s="4" t="s">
        <v>25</v>
      </c>
      <c r="C6" s="5" t="n">
        <v>46743</v>
      </c>
      <c r="D6" s="4" t="s">
        <v>25</v>
      </c>
    </row>
    <row r="7" spans="1:4">
      <c r="A7" s="4" t="s">
        <v>26</v>
      </c>
      <c r="B7" s="5" t="n">
        <v>427291</v>
      </c>
      <c r="C7" s="5" t="n">
        <v>412390</v>
      </c>
      <c r="D7" s="5" t="n">
        <v>891</v>
      </c>
    </row>
    <row r="8" spans="1:4">
      <c r="A8" s="4" t="s">
        <v>27</v>
      </c>
      <c r="B8" s="5" t="n">
        <v>1202</v>
      </c>
      <c r="C8" s="5" t="n">
        <v>6591</v>
      </c>
      <c r="D8" s="4" t="s">
        <v>25</v>
      </c>
    </row>
    <row r="9" spans="1:4">
      <c r="A9" s="4" t="s">
        <v>28</v>
      </c>
      <c r="B9" s="5" t="n">
        <v>1239256</v>
      </c>
      <c r="C9" s="5" t="n">
        <v>1239544</v>
      </c>
      <c r="D9" s="5" t="n">
        <v>534577</v>
      </c>
    </row>
    <row r="10" spans="1:4">
      <c r="A10" s="3" t="s">
        <v>29</v>
      </c>
    </row>
    <row r="11" spans="1:4">
      <c r="A11" s="4" t="s">
        <v>30</v>
      </c>
      <c r="B11" s="5" t="n">
        <v>407501</v>
      </c>
      <c r="C11" s="5" t="n">
        <v>405319</v>
      </c>
      <c r="D11" s="5" t="n">
        <v>128917</v>
      </c>
    </row>
    <row r="12" spans="1:4">
      <c r="A12" s="4" t="s">
        <v>31</v>
      </c>
      <c r="B12" s="5" t="n">
        <v>-119782</v>
      </c>
      <c r="C12" s="5" t="n">
        <v>-100592</v>
      </c>
      <c r="D12" s="5" t="n">
        <v>-43825</v>
      </c>
    </row>
    <row r="13" spans="1:4">
      <c r="A13" s="4" t="s">
        <v>32</v>
      </c>
      <c r="B13" s="5" t="n">
        <v>287719</v>
      </c>
      <c r="C13" s="5" t="n">
        <v>304727</v>
      </c>
      <c r="D13" s="5" t="n">
        <v>85092</v>
      </c>
    </row>
    <row r="14" spans="1:4">
      <c r="A14" s="4" t="s">
        <v>33</v>
      </c>
      <c r="B14" s="5" t="n">
        <v>3254170</v>
      </c>
      <c r="C14" s="5" t="n">
        <v>3250000</v>
      </c>
      <c r="D14" s="5" t="n">
        <v>3660000</v>
      </c>
    </row>
    <row r="15" spans="1:4">
      <c r="A15" s="4" t="s">
        <v>34</v>
      </c>
      <c r="B15" s="5" t="n">
        <v>3541889</v>
      </c>
      <c r="C15" s="5" t="n">
        <v>3554727</v>
      </c>
      <c r="D15" s="5" t="n">
        <v>3745092</v>
      </c>
    </row>
    <row r="16" spans="1:4">
      <c r="A16" s="3" t="s">
        <v>35</v>
      </c>
    </row>
    <row r="17" spans="1:4">
      <c r="A17" s="4" t="s">
        <v>36</v>
      </c>
      <c r="B17" s="5" t="n">
        <v>3753750</v>
      </c>
      <c r="C17" s="5" t="n">
        <v>3877500</v>
      </c>
      <c r="D17" s="5" t="n">
        <v>4372500</v>
      </c>
    </row>
    <row r="18" spans="1:4">
      <c r="A18" s="4" t="s">
        <v>37</v>
      </c>
      <c r="B18" s="5" t="n">
        <v>1450536</v>
      </c>
      <c r="C18" s="5" t="n">
        <v>1450536</v>
      </c>
      <c r="D18" s="5" t="n">
        <v>1105942</v>
      </c>
    </row>
    <row r="19" spans="1:4">
      <c r="A19" s="4" t="s">
        <v>38</v>
      </c>
      <c r="B19" s="5" t="n">
        <v>2542</v>
      </c>
      <c r="C19" s="5" t="n">
        <v>2396</v>
      </c>
      <c r="D19" s="5" t="n">
        <v>4966</v>
      </c>
    </row>
    <row r="20" spans="1:4">
      <c r="A20" s="4" t="s">
        <v>39</v>
      </c>
      <c r="B20" s="5" t="n">
        <v>148839</v>
      </c>
      <c r="C20" s="5" t="n">
        <v>141273</v>
      </c>
      <c r="D20" s="5" t="n">
        <v>801405</v>
      </c>
    </row>
    <row r="21" spans="1:4">
      <c r="A21" s="4" t="s">
        <v>40</v>
      </c>
      <c r="B21" s="5" t="n">
        <v>5355667</v>
      </c>
      <c r="C21" s="5" t="n">
        <v>5471705</v>
      </c>
      <c r="D21" s="5" t="n">
        <v>6284813</v>
      </c>
    </row>
    <row r="22" spans="1:4">
      <c r="A22" s="4" t="s">
        <v>41</v>
      </c>
      <c r="B22" s="5" t="n">
        <v>10136812</v>
      </c>
      <c r="C22" s="5" t="n">
        <v>10265976</v>
      </c>
      <c r="D22" s="5" t="n">
        <v>10564482</v>
      </c>
    </row>
    <row r="23" spans="1:4">
      <c r="A23" s="3" t="s">
        <v>42</v>
      </c>
    </row>
    <row r="24" spans="1:4">
      <c r="A24" s="4" t="s">
        <v>43</v>
      </c>
      <c r="B24" s="5" t="n">
        <v>10000</v>
      </c>
      <c r="C24" s="5" t="n">
        <v>10000</v>
      </c>
      <c r="D24" s="4" t="s">
        <v>25</v>
      </c>
    </row>
    <row r="25" spans="1:4">
      <c r="A25" s="4" t="s">
        <v>44</v>
      </c>
      <c r="B25" s="5" t="n">
        <v>325040</v>
      </c>
      <c r="C25" s="4" t="s">
        <v>25</v>
      </c>
      <c r="D25" s="4" t="s">
        <v>25</v>
      </c>
    </row>
    <row r="26" spans="1:4">
      <c r="A26" s="4" t="s">
        <v>45</v>
      </c>
      <c r="B26" s="5" t="n">
        <v>881214</v>
      </c>
      <c r="C26" s="5" t="n">
        <v>637675</v>
      </c>
      <c r="D26" s="5" t="n">
        <v>71978</v>
      </c>
    </row>
    <row r="27" spans="1:4">
      <c r="A27" s="4" t="s">
        <v>46</v>
      </c>
      <c r="B27" s="5" t="n">
        <v>1299578</v>
      </c>
      <c r="C27" s="5" t="n">
        <v>1082395</v>
      </c>
      <c r="D27" s="5" t="n">
        <v>2955575</v>
      </c>
    </row>
    <row r="28" spans="1:4">
      <c r="A28" s="4" t="s">
        <v>47</v>
      </c>
      <c r="B28" s="5" t="n">
        <v>2264637</v>
      </c>
      <c r="C28" s="5" t="n">
        <v>2081787</v>
      </c>
      <c r="D28" s="5" t="n">
        <v>1671269</v>
      </c>
    </row>
    <row r="29" spans="1:4">
      <c r="A29" s="4" t="s">
        <v>48</v>
      </c>
      <c r="B29" s="5" t="n">
        <v>4780469</v>
      </c>
      <c r="C29" s="5" t="n">
        <v>3811857</v>
      </c>
      <c r="D29" s="5" t="n">
        <v>4698822</v>
      </c>
    </row>
    <row r="30" spans="1:4">
      <c r="A30" s="4" t="s">
        <v>49</v>
      </c>
      <c r="B30" s="5" t="n">
        <v>14</v>
      </c>
      <c r="C30" s="5" t="n">
        <v>56</v>
      </c>
      <c r="D30" s="5" t="n">
        <v>3342</v>
      </c>
    </row>
    <row r="31" spans="1:4">
      <c r="A31" s="4" t="s">
        <v>50</v>
      </c>
      <c r="B31" s="5" t="n">
        <v>4780483</v>
      </c>
      <c r="C31" s="5" t="n">
        <v>3811913</v>
      </c>
      <c r="D31" s="5" t="n">
        <v>4702164</v>
      </c>
    </row>
    <row r="32" spans="1:4">
      <c r="A32" s="4" t="s">
        <v>51</v>
      </c>
      <c r="B32" s="4" t="s">
        <v>25</v>
      </c>
      <c r="C32" s="4" t="s">
        <v>25</v>
      </c>
      <c r="D32" s="4" t="s">
        <v>25</v>
      </c>
    </row>
    <row r="33" spans="1:4">
      <c r="A33" s="3" t="s">
        <v>52</v>
      </c>
    </row>
    <row r="34" spans="1:4">
      <c r="A34" s="4" t="s">
        <v>53</v>
      </c>
      <c r="B34" s="4" t="s">
        <v>25</v>
      </c>
      <c r="C34" s="4" t="s">
        <v>25</v>
      </c>
      <c r="D34" s="4" t="s">
        <v>25</v>
      </c>
    </row>
    <row r="35" spans="1:4">
      <c r="A35" s="4" t="s">
        <v>54</v>
      </c>
      <c r="B35" s="5" t="n">
        <v>41449</v>
      </c>
      <c r="C35" s="5" t="n">
        <v>41418</v>
      </c>
      <c r="D35" s="5" t="n">
        <v>4470839</v>
      </c>
    </row>
    <row r="36" spans="1:4">
      <c r="A36" s="4" t="s">
        <v>55</v>
      </c>
      <c r="B36" s="5" t="n">
        <v>13787341</v>
      </c>
      <c r="C36" s="5" t="n">
        <v>13484857</v>
      </c>
      <c r="D36" s="5" t="n">
        <v>80000</v>
      </c>
    </row>
    <row r="37" spans="1:4">
      <c r="A37" s="4" t="s">
        <v>56</v>
      </c>
      <c r="B37" s="5" t="n">
        <v>690648</v>
      </c>
      <c r="C37" s="5" t="n">
        <v>75040</v>
      </c>
      <c r="D37" s="5" t="n">
        <v>1862643</v>
      </c>
    </row>
    <row r="38" spans="1:4">
      <c r="A38" s="4" t="s">
        <v>57</v>
      </c>
      <c r="B38" s="5" t="n">
        <v>-559608</v>
      </c>
      <c r="C38" s="4" t="s">
        <v>25</v>
      </c>
      <c r="D38" s="4" t="s">
        <v>25</v>
      </c>
    </row>
    <row r="39" spans="1:4">
      <c r="A39" s="4" t="s">
        <v>58</v>
      </c>
      <c r="B39" s="5" t="n">
        <v>-8602971</v>
      </c>
      <c r="C39" s="5" t="n">
        <v>-7143788</v>
      </c>
      <c r="D39" s="5" t="n">
        <v>-551204</v>
      </c>
    </row>
    <row r="40" spans="1:4">
      <c r="A40" s="4" t="s">
        <v>59</v>
      </c>
      <c r="B40" s="5" t="n">
        <v>-530</v>
      </c>
      <c r="C40" s="5" t="n">
        <v>-3464</v>
      </c>
      <c r="D40" s="5" t="n">
        <v>-10</v>
      </c>
    </row>
    <row r="41" spans="1:4">
      <c r="A41" s="4" t="s">
        <v>60</v>
      </c>
      <c r="B41" s="5" t="n">
        <v>5356329</v>
      </c>
      <c r="C41" s="5" t="n">
        <v>6454063</v>
      </c>
      <c r="D41" s="5" t="n">
        <v>5862268</v>
      </c>
    </row>
    <row r="42" spans="1:4">
      <c r="A42" s="4" t="s">
        <v>61</v>
      </c>
      <c r="B42" s="4" t="s">
        <v>25</v>
      </c>
      <c r="C42" s="4" t="s">
        <v>25</v>
      </c>
      <c r="D42" s="5" t="n">
        <v>50</v>
      </c>
    </row>
    <row r="43" spans="1:4">
      <c r="A43" s="4" t="s">
        <v>62</v>
      </c>
      <c r="B43" s="5" t="n">
        <v>5356329</v>
      </c>
      <c r="C43" s="5" t="n">
        <v>6454063</v>
      </c>
      <c r="D43" s="5" t="n">
        <v>5862318</v>
      </c>
    </row>
    <row r="44" spans="1:4">
      <c r="A44" s="4" t="s">
        <v>63</v>
      </c>
      <c r="B44" s="6" t="n">
        <v>10136812</v>
      </c>
      <c r="C44" s="6" t="n">
        <v>10265976</v>
      </c>
      <c r="D44" s="6" t="n">
        <v>10564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row r="9" spans="1:2">
      <c r="A9" s="4" t="s">
        <v>279</v>
      </c>
    </row>
    <row r="10" spans="1:2">
      <c r="A10" s="3" t="s">
        <v>271</v>
      </c>
    </row>
    <row r="11" spans="1:2">
      <c r="A11" s="4" t="s">
        <v>275</v>
      </c>
      <c r="B11" s="4" t="s">
        <v>280</v>
      </c>
    </row>
    <row r="12" spans="1:2">
      <c r="A12" s="4" t="s">
        <v>277</v>
      </c>
      <c r="B12"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36"/>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2</v>
      </c>
      <c r="B1" s="2" t="s">
        <v>283</v>
      </c>
      <c r="D1" s="2" t="s">
        <v>1</v>
      </c>
      <c r="F1" s="2" t="s">
        <v>75</v>
      </c>
    </row>
    <row r="2" spans="1:11">
      <c r="B2" s="2" t="s">
        <v>284</v>
      </c>
      <c r="C2" s="2" t="s">
        <v>285</v>
      </c>
      <c r="D2" s="2" t="s">
        <v>286</v>
      </c>
      <c r="E2" s="2" t="s">
        <v>287</v>
      </c>
      <c r="F2" s="2" t="s">
        <v>288</v>
      </c>
      <c r="G2" s="2" t="s">
        <v>289</v>
      </c>
      <c r="H2" s="2" t="s">
        <v>290</v>
      </c>
      <c r="I2" s="2" t="s">
        <v>291</v>
      </c>
      <c r="J2" s="2" t="s">
        <v>292</v>
      </c>
      <c r="K2" s="2" t="s">
        <v>293</v>
      </c>
    </row>
    <row r="3" spans="1:11">
      <c r="A3" s="3" t="s">
        <v>294</v>
      </c>
    </row>
    <row r="4" spans="1:11">
      <c r="A4" s="4" t="s">
        <v>295</v>
      </c>
      <c r="C4" s="5" t="n">
        <v>700000</v>
      </c>
    </row>
    <row r="5" spans="1:11">
      <c r="A5" s="4" t="s">
        <v>296</v>
      </c>
      <c r="B5" s="4" t="s">
        <v>297</v>
      </c>
    </row>
    <row r="6" spans="1:11">
      <c r="A6" s="4" t="s">
        <v>298</v>
      </c>
      <c r="B6" s="4" t="s">
        <v>299</v>
      </c>
      <c r="C6" s="4" t="s">
        <v>300</v>
      </c>
    </row>
    <row r="7" spans="1:11">
      <c r="A7" s="4" t="s">
        <v>301</v>
      </c>
      <c r="D7" s="6" t="n">
        <v>3541213</v>
      </c>
    </row>
    <row r="8" spans="1:11">
      <c r="A8" s="4" t="s">
        <v>302</v>
      </c>
      <c r="D8" s="5" t="n">
        <v>5356329</v>
      </c>
      <c r="F8" s="6" t="n">
        <v>6454063</v>
      </c>
      <c r="G8" s="6" t="n">
        <v>5862268</v>
      </c>
      <c r="H8" s="6" t="n">
        <v>3511420</v>
      </c>
      <c r="K8" s="6" t="n">
        <v>-35154</v>
      </c>
    </row>
    <row r="9" spans="1:11">
      <c r="A9" s="4" t="s">
        <v>303</v>
      </c>
      <c r="D9" s="6" t="n">
        <v>-1456249</v>
      </c>
      <c r="E9" s="6" t="n">
        <v>-894407</v>
      </c>
      <c r="F9" s="5" t="n">
        <v>-7135918</v>
      </c>
      <c r="G9" s="6" t="n">
        <v>-3176474</v>
      </c>
      <c r="H9" s="6" t="n">
        <v>2670414</v>
      </c>
    </row>
    <row r="10" spans="1:11">
      <c r="A10" s="4" t="s">
        <v>304</v>
      </c>
    </row>
    <row r="11" spans="1:11">
      <c r="A11" s="3" t="s">
        <v>294</v>
      </c>
    </row>
    <row r="12" spans="1:11">
      <c r="A12" s="4" t="s">
        <v>298</v>
      </c>
      <c r="B12" s="4" t="s">
        <v>305</v>
      </c>
    </row>
    <row r="13" spans="1:11">
      <c r="A13" s="4" t="s">
        <v>306</v>
      </c>
    </row>
    <row r="14" spans="1:11">
      <c r="A14" s="3" t="s">
        <v>294</v>
      </c>
    </row>
    <row r="15" spans="1:11">
      <c r="A15" s="4" t="s">
        <v>298</v>
      </c>
      <c r="B15" s="4" t="s">
        <v>299</v>
      </c>
    </row>
    <row r="16" spans="1:11">
      <c r="A16" s="4" t="s">
        <v>301</v>
      </c>
      <c r="F16" s="5" t="n">
        <v>460000</v>
      </c>
    </row>
    <row r="17" spans="1:11">
      <c r="A17" s="4" t="s">
        <v>307</v>
      </c>
      <c r="F17" s="6" t="n">
        <v>1500000</v>
      </c>
      <c r="I17" s="6" t="n">
        <v>500000</v>
      </c>
      <c r="J17" s="6" t="n">
        <v>15150000</v>
      </c>
    </row>
    <row r="18" spans="1:11">
      <c r="A18" s="4" t="s">
        <v>302</v>
      </c>
      <c r="I18" s="6" t="n">
        <v>3350</v>
      </c>
      <c r="J18" s="6" t="n">
        <v>100000</v>
      </c>
    </row>
  </sheetData>
  <mergeCells count="5">
    <mergeCell ref="A1:A2"/>
    <mergeCell ref="B1:C1"/>
    <mergeCell ref="D1:E1"/>
    <mergeCell ref="F1:H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8</v>
      </c>
      <c r="B1" s="2" t="s">
        <v>1</v>
      </c>
      <c r="D1" s="2" t="s">
        <v>75</v>
      </c>
    </row>
    <row r="2" spans="1:6">
      <c r="B2" s="2" t="s">
        <v>2</v>
      </c>
      <c r="C2" s="2" t="s">
        <v>76</v>
      </c>
      <c r="D2" s="2" t="s">
        <v>18</v>
      </c>
      <c r="E2" s="2" t="s">
        <v>19</v>
      </c>
      <c r="F2" s="2" t="s">
        <v>77</v>
      </c>
    </row>
    <row r="3" spans="1:6">
      <c r="A3" s="4" t="s">
        <v>309</v>
      </c>
      <c r="B3" s="4" t="s">
        <v>310</v>
      </c>
    </row>
    <row r="4" spans="1:6">
      <c r="A4" s="4" t="s">
        <v>311</v>
      </c>
      <c r="B4" s="6" t="n">
        <v>90750</v>
      </c>
      <c r="C4" s="6" t="n">
        <v>0</v>
      </c>
      <c r="D4" s="6" t="n">
        <v>366000</v>
      </c>
      <c r="E4" s="6" t="n">
        <v>1597000</v>
      </c>
      <c r="F4" s="6" t="n">
        <v>25000</v>
      </c>
    </row>
    <row r="5" spans="1:6">
      <c r="A5" s="4" t="s">
        <v>312</v>
      </c>
    </row>
    <row r="6" spans="1:6">
      <c r="A6" s="4" t="s">
        <v>313</v>
      </c>
      <c r="B6" s="4" t="s">
        <v>314</v>
      </c>
    </row>
    <row r="7" spans="1:6">
      <c r="A7" s="4" t="s">
        <v>315</v>
      </c>
    </row>
    <row r="8" spans="1:6">
      <c r="A8" s="4" t="s">
        <v>313</v>
      </c>
      <c r="B8" s="4" t="s">
        <v>316</v>
      </c>
    </row>
    <row r="9" spans="1:6">
      <c r="A9" s="4" t="s">
        <v>317</v>
      </c>
    </row>
    <row r="10" spans="1:6">
      <c r="A10" s="4" t="s">
        <v>313</v>
      </c>
      <c r="B10" s="4" t="s">
        <v>314</v>
      </c>
    </row>
    <row r="11" spans="1:6">
      <c r="A11" s="4" t="s">
        <v>318</v>
      </c>
    </row>
    <row r="12" spans="1:6">
      <c r="A12" s="4" t="s">
        <v>313</v>
      </c>
      <c r="B12" s="4" t="s">
        <v>314</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19</v>
      </c>
      <c r="B1" s="2" t="s">
        <v>2</v>
      </c>
      <c r="C1" s="2" t="s">
        <v>18</v>
      </c>
      <c r="D1" s="2" t="s">
        <v>76</v>
      </c>
      <c r="E1" s="2" t="s">
        <v>19</v>
      </c>
    </row>
    <row r="2" spans="1:5">
      <c r="A2" s="3" t="s">
        <v>185</v>
      </c>
    </row>
    <row r="3" spans="1:5">
      <c r="A3" s="4" t="s">
        <v>320</v>
      </c>
      <c r="B3" s="6" t="n">
        <v>197645</v>
      </c>
      <c r="C3" s="6" t="n">
        <v>197645</v>
      </c>
      <c r="D3" s="6" t="n">
        <v>197645</v>
      </c>
      <c r="E3" s="6" t="n">
        <v>197645</v>
      </c>
    </row>
    <row r="4" spans="1:5">
      <c r="A4" s="4" t="s">
        <v>321</v>
      </c>
      <c r="B4" s="5" t="n">
        <v>11029</v>
      </c>
      <c r="C4" s="5" t="n">
        <v>11029</v>
      </c>
      <c r="D4" s="5" t="n">
        <v>11029</v>
      </c>
      <c r="E4" s="5" t="n">
        <v>11029</v>
      </c>
    </row>
    <row r="5" spans="1:5">
      <c r="A5" s="4" t="s">
        <v>322</v>
      </c>
      <c r="B5" s="5" t="n">
        <v>5468</v>
      </c>
      <c r="C5" s="5" t="n">
        <v>5540</v>
      </c>
      <c r="D5" s="5" t="n">
        <v>6214</v>
      </c>
      <c r="E5" s="5" t="n">
        <v>6437</v>
      </c>
    </row>
    <row r="6" spans="1:5">
      <c r="A6" s="4" t="s">
        <v>323</v>
      </c>
      <c r="B6" s="5" t="n">
        <v>214142</v>
      </c>
      <c r="C6" s="5" t="n">
        <v>214214</v>
      </c>
      <c r="D6" s="5" t="n">
        <v>214888</v>
      </c>
      <c r="E6" s="5" t="n">
        <v>215111</v>
      </c>
    </row>
    <row r="7" spans="1:5">
      <c r="A7" s="4" t="s">
        <v>324</v>
      </c>
      <c r="B7" s="5" t="n">
        <v>-5468</v>
      </c>
      <c r="C7" s="5" t="n">
        <v>-5540</v>
      </c>
      <c r="D7" s="5" t="n">
        <v>-4984</v>
      </c>
      <c r="E7" s="5" t="n">
        <v>-5382</v>
      </c>
    </row>
    <row r="8" spans="1:5">
      <c r="A8" s="4" t="s">
        <v>325</v>
      </c>
      <c r="B8" s="6" t="n">
        <v>208674</v>
      </c>
      <c r="C8" s="6" t="n">
        <v>208674</v>
      </c>
      <c r="D8" s="6" t="n">
        <v>209904</v>
      </c>
      <c r="E8" s="6" t="n">
        <v>209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18</v>
      </c>
      <c r="D1" s="2" t="s">
        <v>19</v>
      </c>
    </row>
    <row r="2" spans="1:4">
      <c r="A2" s="3" t="s">
        <v>52</v>
      </c>
    </row>
    <row r="3" spans="1:4">
      <c r="A3" s="4" t="s">
        <v>65</v>
      </c>
      <c r="B3" s="7" t="n">
        <v>0.001</v>
      </c>
      <c r="C3" s="7" t="n">
        <v>0.001</v>
      </c>
      <c r="D3" s="4" t="s">
        <v>25</v>
      </c>
    </row>
    <row r="4" spans="1:4">
      <c r="A4" s="4" t="s">
        <v>66</v>
      </c>
      <c r="B4" s="5" t="n">
        <v>50000000</v>
      </c>
      <c r="C4" s="5" t="n">
        <v>50000000</v>
      </c>
      <c r="D4" s="5" t="n">
        <v>10000000</v>
      </c>
    </row>
    <row r="5" spans="1:4">
      <c r="A5" s="4" t="s">
        <v>67</v>
      </c>
      <c r="B5" s="4" t="s">
        <v>25</v>
      </c>
      <c r="C5" s="4" t="s">
        <v>25</v>
      </c>
      <c r="D5" s="4" t="s">
        <v>25</v>
      </c>
    </row>
    <row r="6" spans="1:4">
      <c r="A6" s="4" t="s">
        <v>68</v>
      </c>
      <c r="B6" s="4" t="s">
        <v>25</v>
      </c>
      <c r="C6" s="4" t="s">
        <v>25</v>
      </c>
      <c r="D6" s="4" t="s">
        <v>25</v>
      </c>
    </row>
    <row r="7" spans="1:4">
      <c r="A7" s="4" t="s">
        <v>69</v>
      </c>
      <c r="B7" s="7" t="n">
        <v>0.001</v>
      </c>
      <c r="C7" s="7" t="n">
        <v>0.001</v>
      </c>
      <c r="D7" s="4" t="s">
        <v>25</v>
      </c>
    </row>
    <row r="8" spans="1:4">
      <c r="A8" s="4" t="s">
        <v>70</v>
      </c>
      <c r="B8" s="5" t="n">
        <v>450000000</v>
      </c>
      <c r="C8" s="5" t="n">
        <v>450000000</v>
      </c>
      <c r="D8" s="5" t="n">
        <v>210000000</v>
      </c>
    </row>
    <row r="9" spans="1:4">
      <c r="A9" s="4" t="s">
        <v>71</v>
      </c>
      <c r="B9" s="5" t="n">
        <v>41449735</v>
      </c>
      <c r="C9" s="5" t="n">
        <v>41418665</v>
      </c>
      <c r="D9" s="5" t="n">
        <v>98720060</v>
      </c>
    </row>
    <row r="10" spans="1:4">
      <c r="A10" s="4" t="s">
        <v>72</v>
      </c>
      <c r="B10" s="5" t="n">
        <v>41449735</v>
      </c>
      <c r="C10" s="5" t="n">
        <v>41418665</v>
      </c>
      <c r="D10" s="5" t="n">
        <v>98720060</v>
      </c>
    </row>
    <row r="11" spans="1:4">
      <c r="A11" s="4" t="s">
        <v>73</v>
      </c>
      <c r="B11" s="5" t="n">
        <v>10362</v>
      </c>
      <c r="C11" s="5" t="n">
        <v>41438</v>
      </c>
      <c r="D11" s="5" t="n">
        <v>6683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326</v>
      </c>
      <c r="B1" s="2" t="s">
        <v>1</v>
      </c>
      <c r="C1" s="2" t="s">
        <v>75</v>
      </c>
    </row>
    <row r="2" spans="1:4">
      <c r="B2" s="2" t="s">
        <v>2</v>
      </c>
      <c r="C2" s="2" t="s">
        <v>18</v>
      </c>
      <c r="D2" s="2" t="s">
        <v>19</v>
      </c>
    </row>
    <row r="3" spans="1:4">
      <c r="A3" s="3" t="s">
        <v>327</v>
      </c>
    </row>
    <row r="4" spans="1:4">
      <c r="A4" s="4" t="s">
        <v>328</v>
      </c>
      <c r="B4" s="6" t="n">
        <v>405319</v>
      </c>
      <c r="C4" s="6" t="n">
        <v>128917</v>
      </c>
      <c r="D4" s="6" t="n">
        <v>95678</v>
      </c>
    </row>
    <row r="5" spans="1:4">
      <c r="A5" s="4" t="s">
        <v>329</v>
      </c>
      <c r="B5" s="5" t="n">
        <v>2182</v>
      </c>
      <c r="C5" s="5" t="n">
        <v>276402</v>
      </c>
      <c r="D5" s="5" t="n">
        <v>33239</v>
      </c>
    </row>
    <row r="6" spans="1:4">
      <c r="A6" s="4" t="s">
        <v>330</v>
      </c>
      <c r="B6" s="5" t="n">
        <v>407501</v>
      </c>
      <c r="C6" s="5" t="n">
        <v>405319</v>
      </c>
      <c r="D6" s="5" t="n">
        <v>128917</v>
      </c>
    </row>
    <row r="7" spans="1:4">
      <c r="A7" s="4" t="s">
        <v>331</v>
      </c>
    </row>
    <row r="8" spans="1:4">
      <c r="A8" s="3" t="s">
        <v>327</v>
      </c>
    </row>
    <row r="9" spans="1:4">
      <c r="A9" s="4" t="s">
        <v>328</v>
      </c>
      <c r="B9" s="5" t="n">
        <v>119903</v>
      </c>
      <c r="C9" s="5" t="n">
        <v>118911</v>
      </c>
      <c r="D9" s="5" t="n">
        <v>92285</v>
      </c>
    </row>
    <row r="10" spans="1:4">
      <c r="A10" s="4" t="s">
        <v>329</v>
      </c>
      <c r="B10" s="5" t="n">
        <v>2182</v>
      </c>
      <c r="C10" s="5" t="n">
        <v>992</v>
      </c>
      <c r="D10" s="5" t="n">
        <v>26626</v>
      </c>
    </row>
    <row r="11" spans="1:4">
      <c r="A11" s="4" t="s">
        <v>330</v>
      </c>
      <c r="B11" s="5" t="n">
        <v>122085</v>
      </c>
      <c r="C11" s="5" t="n">
        <v>119903</v>
      </c>
      <c r="D11" s="5" t="n">
        <v>118911</v>
      </c>
    </row>
    <row r="12" spans="1:4">
      <c r="A12" s="4" t="s">
        <v>332</v>
      </c>
    </row>
    <row r="13" spans="1:4">
      <c r="A13" s="3" t="s">
        <v>327</v>
      </c>
    </row>
    <row r="14" spans="1:4">
      <c r="A14" s="4" t="s">
        <v>328</v>
      </c>
      <c r="B14" s="5" t="n">
        <v>10006</v>
      </c>
      <c r="C14" s="5" t="n">
        <v>10006</v>
      </c>
      <c r="D14" s="5" t="n">
        <v>3393</v>
      </c>
    </row>
    <row r="15" spans="1:4">
      <c r="A15" s="4" t="s">
        <v>329</v>
      </c>
      <c r="B15" s="4" t="s">
        <v>25</v>
      </c>
      <c r="C15" s="4" t="s">
        <v>25</v>
      </c>
      <c r="D15" s="5" t="n">
        <v>6613</v>
      </c>
    </row>
    <row r="16" spans="1:4">
      <c r="A16" s="4" t="s">
        <v>330</v>
      </c>
      <c r="B16" s="5" t="n">
        <v>10006</v>
      </c>
      <c r="C16" s="5" t="n">
        <v>10006</v>
      </c>
      <c r="D16" s="5" t="n">
        <v>10006</v>
      </c>
    </row>
    <row r="17" spans="1:4">
      <c r="A17" s="4" t="s">
        <v>333</v>
      </c>
    </row>
    <row r="18" spans="1:4">
      <c r="A18" s="3" t="s">
        <v>327</v>
      </c>
    </row>
    <row r="19" spans="1:4">
      <c r="A19" s="4" t="s">
        <v>328</v>
      </c>
      <c r="B19" s="5" t="n">
        <v>275410</v>
      </c>
      <c r="C19" s="4" t="s">
        <v>25</v>
      </c>
      <c r="D19" s="4" t="s">
        <v>25</v>
      </c>
    </row>
    <row r="20" spans="1:4">
      <c r="A20" s="4" t="s">
        <v>329</v>
      </c>
      <c r="B20" s="4" t="s">
        <v>25</v>
      </c>
      <c r="C20" s="5" t="n">
        <v>275410</v>
      </c>
      <c r="D20" s="4" t="s">
        <v>25</v>
      </c>
    </row>
    <row r="21" spans="1:4">
      <c r="A21" s="4" t="s">
        <v>330</v>
      </c>
      <c r="B21" s="6" t="n">
        <v>275410</v>
      </c>
      <c r="C21" s="6" t="n">
        <v>275410</v>
      </c>
      <c r="D21" s="4" t="s">
        <v>2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334</v>
      </c>
      <c r="B1" s="2" t="s">
        <v>1</v>
      </c>
      <c r="C1" s="2" t="s">
        <v>75</v>
      </c>
    </row>
    <row r="2" spans="1:4">
      <c r="B2" s="2" t="s">
        <v>2</v>
      </c>
      <c r="C2" s="2" t="s">
        <v>18</v>
      </c>
      <c r="D2" s="2" t="s">
        <v>19</v>
      </c>
    </row>
    <row r="3" spans="1:4">
      <c r="A3" s="3" t="s">
        <v>327</v>
      </c>
    </row>
    <row r="4" spans="1:4">
      <c r="A4" s="4" t="s">
        <v>328</v>
      </c>
      <c r="B4" s="6" t="n">
        <v>100592</v>
      </c>
      <c r="C4" s="6" t="n">
        <v>43825</v>
      </c>
      <c r="D4" s="6" t="n">
        <v>12365</v>
      </c>
    </row>
    <row r="5" spans="1:4">
      <c r="A5" s="4" t="s">
        <v>329</v>
      </c>
      <c r="B5" s="5" t="n">
        <v>19190</v>
      </c>
      <c r="C5" s="5" t="n">
        <v>56767</v>
      </c>
      <c r="D5" s="5" t="n">
        <v>31460</v>
      </c>
    </row>
    <row r="6" spans="1:4">
      <c r="A6" s="4" t="s">
        <v>330</v>
      </c>
      <c r="B6" s="5" t="n">
        <v>119782</v>
      </c>
      <c r="C6" s="5" t="n">
        <v>100592</v>
      </c>
      <c r="D6" s="5" t="n">
        <v>43825</v>
      </c>
    </row>
    <row r="7" spans="1:4">
      <c r="A7" s="4" t="s">
        <v>331</v>
      </c>
    </row>
    <row r="8" spans="1:4">
      <c r="A8" s="3" t="s">
        <v>327</v>
      </c>
    </row>
    <row r="9" spans="1:4">
      <c r="A9" s="4" t="s">
        <v>328</v>
      </c>
      <c r="B9" s="5" t="n">
        <v>56763</v>
      </c>
      <c r="C9" s="5" t="n">
        <v>39604</v>
      </c>
      <c r="D9" s="5" t="n">
        <v>12082</v>
      </c>
    </row>
    <row r="10" spans="1:4">
      <c r="A10" s="4" t="s">
        <v>329</v>
      </c>
      <c r="B10" s="5" t="n">
        <v>6275</v>
      </c>
      <c r="C10" s="5" t="n">
        <v>17159</v>
      </c>
      <c r="D10" s="5" t="n">
        <v>27522</v>
      </c>
    </row>
    <row r="11" spans="1:4">
      <c r="A11" s="4" t="s">
        <v>330</v>
      </c>
      <c r="B11" s="5" t="n">
        <v>63038</v>
      </c>
      <c r="C11" s="5" t="n">
        <v>56763</v>
      </c>
      <c r="D11" s="5" t="n">
        <v>39604</v>
      </c>
    </row>
    <row r="12" spans="1:4">
      <c r="A12" s="4" t="s">
        <v>332</v>
      </c>
    </row>
    <row r="13" spans="1:4">
      <c r="A13" s="3" t="s">
        <v>327</v>
      </c>
    </row>
    <row r="14" spans="1:4">
      <c r="A14" s="4" t="s">
        <v>328</v>
      </c>
      <c r="B14" s="5" t="n">
        <v>6218</v>
      </c>
      <c r="C14" s="5" t="n">
        <v>4221</v>
      </c>
      <c r="D14" s="5" t="n">
        <v>283</v>
      </c>
    </row>
    <row r="15" spans="1:4">
      <c r="A15" s="4" t="s">
        <v>329</v>
      </c>
      <c r="B15" s="5" t="n">
        <v>477</v>
      </c>
      <c r="C15" s="5" t="n">
        <v>1997</v>
      </c>
      <c r="D15" s="5" t="n">
        <v>3938</v>
      </c>
    </row>
    <row r="16" spans="1:4">
      <c r="A16" s="4" t="s">
        <v>330</v>
      </c>
      <c r="B16" s="5" t="n">
        <v>6695</v>
      </c>
      <c r="C16" s="5" t="n">
        <v>6218</v>
      </c>
      <c r="D16" s="5" t="n">
        <v>4221</v>
      </c>
    </row>
    <row r="17" spans="1:4">
      <c r="A17" s="4" t="s">
        <v>333</v>
      </c>
    </row>
    <row r="18" spans="1:4">
      <c r="A18" s="3" t="s">
        <v>327</v>
      </c>
    </row>
    <row r="19" spans="1:4">
      <c r="A19" s="4" t="s">
        <v>328</v>
      </c>
      <c r="B19" s="5" t="n">
        <v>37611</v>
      </c>
      <c r="C19" s="4" t="s">
        <v>25</v>
      </c>
      <c r="D19" s="4" t="s">
        <v>25</v>
      </c>
    </row>
    <row r="20" spans="1:4">
      <c r="A20" s="4" t="s">
        <v>329</v>
      </c>
      <c r="B20" s="5" t="n">
        <v>12438</v>
      </c>
      <c r="C20" s="5" t="n">
        <v>37611</v>
      </c>
      <c r="D20" s="4" t="s">
        <v>25</v>
      </c>
    </row>
    <row r="21" spans="1:4">
      <c r="A21" s="4" t="s">
        <v>330</v>
      </c>
      <c r="B21" s="6" t="n">
        <v>50049</v>
      </c>
      <c r="C21" s="6" t="n">
        <v>37611</v>
      </c>
      <c r="D21" s="4" t="s">
        <v>2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35</v>
      </c>
      <c r="B1" s="2" t="s">
        <v>2</v>
      </c>
      <c r="C1" s="2" t="s">
        <v>18</v>
      </c>
      <c r="D1" s="2" t="s">
        <v>19</v>
      </c>
    </row>
    <row r="2" spans="1:4">
      <c r="A2" s="3" t="s">
        <v>336</v>
      </c>
    </row>
    <row r="3" spans="1:4">
      <c r="A3" s="4" t="s">
        <v>337</v>
      </c>
      <c r="C3" s="6" t="n">
        <v>410000</v>
      </c>
    </row>
    <row r="4" spans="1:4">
      <c r="A4" s="4" t="s">
        <v>338</v>
      </c>
      <c r="C4" s="5" t="n">
        <v>3250000</v>
      </c>
    </row>
    <row r="5" spans="1:4">
      <c r="A5" s="4" t="s">
        <v>33</v>
      </c>
      <c r="B5" s="6" t="n">
        <v>3254170</v>
      </c>
      <c r="C5" s="6" t="n">
        <v>3250000</v>
      </c>
      <c r="D5" s="6" t="n">
        <v>36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339</v>
      </c>
      <c r="B1" s="2" t="s">
        <v>1</v>
      </c>
      <c r="C1" s="2" t="s">
        <v>75</v>
      </c>
    </row>
    <row r="2" spans="1:4">
      <c r="B2" s="2" t="s">
        <v>2</v>
      </c>
      <c r="C2" s="2" t="s">
        <v>18</v>
      </c>
      <c r="D2" s="2" t="s">
        <v>19</v>
      </c>
    </row>
    <row r="3" spans="1:4">
      <c r="A3" s="3" t="s">
        <v>340</v>
      </c>
    </row>
    <row r="4" spans="1:4">
      <c r="A4" s="4" t="s">
        <v>328</v>
      </c>
      <c r="B4" s="6" t="n">
        <v>3877500</v>
      </c>
      <c r="C4" s="6" t="n">
        <v>4372500</v>
      </c>
      <c r="D4" s="6" t="n">
        <v>4867500</v>
      </c>
    </row>
    <row r="5" spans="1:4">
      <c r="A5" s="4" t="s">
        <v>341</v>
      </c>
      <c r="B5" s="5" t="n">
        <v>-495000</v>
      </c>
      <c r="C5" s="5" t="n">
        <v>-123750</v>
      </c>
      <c r="D5" s="5" t="n">
        <v>-495000</v>
      </c>
    </row>
    <row r="6" spans="1:4">
      <c r="A6" s="4" t="s">
        <v>330</v>
      </c>
      <c r="B6" s="5" t="n">
        <v>3753750</v>
      </c>
      <c r="C6" s="5" t="n">
        <v>3877500</v>
      </c>
      <c r="D6" s="5" t="n">
        <v>4372500</v>
      </c>
    </row>
    <row r="7" spans="1:4">
      <c r="A7" s="4" t="s">
        <v>342</v>
      </c>
    </row>
    <row r="8" spans="1:4">
      <c r="A8" s="3" t="s">
        <v>340</v>
      </c>
    </row>
    <row r="9" spans="1:4">
      <c r="A9" s="4" t="s">
        <v>328</v>
      </c>
      <c r="B9" s="5" t="n">
        <v>4950000</v>
      </c>
      <c r="C9" s="5" t="n">
        <v>4950000</v>
      </c>
      <c r="D9" s="5" t="n">
        <v>4950000</v>
      </c>
    </row>
    <row r="10" spans="1:4">
      <c r="A10" s="4" t="s">
        <v>329</v>
      </c>
      <c r="B10" s="4" t="s">
        <v>25</v>
      </c>
      <c r="C10" s="4" t="s">
        <v>25</v>
      </c>
      <c r="D10" s="4" t="s">
        <v>25</v>
      </c>
    </row>
    <row r="11" spans="1:4">
      <c r="A11" s="4" t="s">
        <v>330</v>
      </c>
      <c r="B11" s="5" t="n">
        <v>4950000</v>
      </c>
      <c r="C11" s="5" t="n">
        <v>4950000</v>
      </c>
      <c r="D11" s="5" t="n">
        <v>4950000</v>
      </c>
    </row>
    <row r="12" spans="1:4">
      <c r="A12" s="4" t="s">
        <v>343</v>
      </c>
    </row>
    <row r="13" spans="1:4">
      <c r="A13" s="3" t="s">
        <v>340</v>
      </c>
    </row>
    <row r="14" spans="1:4">
      <c r="A14" s="4" t="s">
        <v>328</v>
      </c>
      <c r="B14" s="5" t="n">
        <v>1072500</v>
      </c>
      <c r="C14" s="5" t="n">
        <v>577500</v>
      </c>
      <c r="D14" s="5" t="n">
        <v>82500</v>
      </c>
    </row>
    <row r="15" spans="1:4">
      <c r="A15" s="4" t="s">
        <v>329</v>
      </c>
      <c r="B15" s="5" t="n">
        <v>123750</v>
      </c>
      <c r="C15" s="5" t="n">
        <v>495000</v>
      </c>
      <c r="D15" s="5" t="n">
        <v>495000</v>
      </c>
    </row>
    <row r="16" spans="1:4">
      <c r="A16" s="4" t="s">
        <v>330</v>
      </c>
      <c r="B16" s="6" t="n">
        <v>1196250</v>
      </c>
      <c r="C16" s="6" t="n">
        <v>1072500</v>
      </c>
      <c r="D16" s="6" t="n">
        <v>5775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44</v>
      </c>
      <c r="B1" s="2" t="s">
        <v>1</v>
      </c>
    </row>
    <row r="2" spans="1:2">
      <c r="B2" s="2" t="s">
        <v>286</v>
      </c>
    </row>
    <row r="3" spans="1:2">
      <c r="A3" s="3" t="s">
        <v>345</v>
      </c>
    </row>
    <row r="4" spans="1:2">
      <c r="A4" s="4" t="s">
        <v>346</v>
      </c>
      <c r="B4" s="6" t="n">
        <v>10000</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 customWidth="1" max="6" min="6" width="14"/>
  </cols>
  <sheetData>
    <row r="1" spans="1:6">
      <c r="A1" s="1" t="s">
        <v>351</v>
      </c>
      <c r="B1" s="2" t="s">
        <v>1</v>
      </c>
      <c r="D1" s="2" t="s">
        <v>75</v>
      </c>
    </row>
    <row r="2" spans="1:6">
      <c r="B2" s="2" t="s">
        <v>2</v>
      </c>
      <c r="C2" s="2" t="s">
        <v>76</v>
      </c>
      <c r="D2" s="2" t="s">
        <v>18</v>
      </c>
      <c r="E2" s="2" t="s">
        <v>19</v>
      </c>
      <c r="F2" s="2" t="s">
        <v>77</v>
      </c>
    </row>
    <row r="3" spans="1:6">
      <c r="A3" s="3" t="s">
        <v>352</v>
      </c>
    </row>
    <row r="4" spans="1:6">
      <c r="A4" s="4" t="s">
        <v>353</v>
      </c>
      <c r="B4" s="4" t="s">
        <v>25</v>
      </c>
      <c r="C4" s="4" t="s">
        <v>25</v>
      </c>
      <c r="D4" s="6" t="n">
        <v>3033</v>
      </c>
      <c r="E4" s="6" t="n">
        <v>-884000</v>
      </c>
      <c r="F4" s="6" t="n">
        <v>884000</v>
      </c>
    </row>
    <row r="5" spans="1:6">
      <c r="A5" s="4" t="s">
        <v>354</v>
      </c>
      <c r="B5" s="5" t="n">
        <v>2400</v>
      </c>
      <c r="C5" s="5" t="n">
        <v>800</v>
      </c>
      <c r="D5" s="5" t="n">
        <v>800</v>
      </c>
      <c r="E5" s="5" t="n">
        <v>800</v>
      </c>
      <c r="F5" s="5" t="n">
        <v>800</v>
      </c>
    </row>
    <row r="6" spans="1:6">
      <c r="A6" s="4" t="s">
        <v>355</v>
      </c>
      <c r="B6" s="5" t="n">
        <v>1662</v>
      </c>
      <c r="C6" s="5" t="n">
        <v>1585</v>
      </c>
      <c r="D6" s="5" t="n">
        <v>4686</v>
      </c>
      <c r="E6" s="4" t="s">
        <v>25</v>
      </c>
      <c r="F6" s="4" t="s">
        <v>25</v>
      </c>
    </row>
    <row r="7" spans="1:6">
      <c r="A7" s="4" t="s">
        <v>100</v>
      </c>
      <c r="B7" s="6" t="n">
        <v>4062</v>
      </c>
      <c r="C7" s="6" t="n">
        <v>2385</v>
      </c>
      <c r="D7" s="6" t="n">
        <v>8519</v>
      </c>
      <c r="E7" s="6" t="n">
        <v>-883200</v>
      </c>
      <c r="F7" s="6" t="n">
        <v>8848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 customWidth="1" max="6" min="6" width="14"/>
  </cols>
  <sheetData>
    <row r="1" spans="1:6">
      <c r="A1" s="1" t="s">
        <v>356</v>
      </c>
      <c r="B1" s="2" t="s">
        <v>1</v>
      </c>
      <c r="D1" s="2" t="s">
        <v>75</v>
      </c>
    </row>
    <row r="2" spans="1:6">
      <c r="B2" s="2" t="s">
        <v>2</v>
      </c>
      <c r="C2" s="2" t="s">
        <v>76</v>
      </c>
      <c r="D2" s="2" t="s">
        <v>18</v>
      </c>
      <c r="E2" s="2" t="s">
        <v>19</v>
      </c>
      <c r="F2" s="2" t="s">
        <v>77</v>
      </c>
    </row>
    <row r="3" spans="1:6">
      <c r="A3" s="3" t="s">
        <v>197</v>
      </c>
    </row>
    <row r="4" spans="1:6">
      <c r="A4" s="4" t="s">
        <v>357</v>
      </c>
      <c r="B4" s="6" t="n">
        <v>-294826</v>
      </c>
      <c r="C4" s="6" t="n">
        <v>-210000</v>
      </c>
      <c r="D4" s="6" t="n">
        <v>-2292820</v>
      </c>
      <c r="E4" s="6" t="n">
        <v>-1158300</v>
      </c>
      <c r="F4" s="6" t="n">
        <v>987000</v>
      </c>
    </row>
    <row r="5" spans="1:6">
      <c r="A5" s="4" t="s">
        <v>358</v>
      </c>
      <c r="B5" s="4" t="s">
        <v>25</v>
      </c>
      <c r="C5" s="4" t="s">
        <v>25</v>
      </c>
      <c r="D5" s="4" t="s">
        <v>25</v>
      </c>
      <c r="E5" s="5" t="n">
        <v>-286300</v>
      </c>
      <c r="F5" s="5" t="n">
        <v>286300</v>
      </c>
    </row>
    <row r="6" spans="1:6">
      <c r="A6" s="4" t="s">
        <v>359</v>
      </c>
      <c r="B6" s="5" t="n">
        <v>172225</v>
      </c>
      <c r="C6" s="5" t="n">
        <v>276600</v>
      </c>
      <c r="D6" s="5" t="n">
        <v>1760600</v>
      </c>
      <c r="E6" s="5" t="n">
        <v>717600</v>
      </c>
      <c r="F6" s="5" t="n">
        <v>-345000</v>
      </c>
    </row>
    <row r="7" spans="1:6">
      <c r="A7" s="4" t="s">
        <v>360</v>
      </c>
      <c r="B7" s="5" t="n">
        <v>57919</v>
      </c>
      <c r="C7" s="4" t="s">
        <v>25</v>
      </c>
      <c r="D7" s="5" t="n">
        <v>594800</v>
      </c>
      <c r="E7" s="5" t="n">
        <v>8000</v>
      </c>
      <c r="F7" s="4" t="s">
        <v>25</v>
      </c>
    </row>
    <row r="8" spans="1:6">
      <c r="A8" s="4" t="s">
        <v>361</v>
      </c>
      <c r="B8" s="5" t="n">
        <v>-1700</v>
      </c>
      <c r="C8" s="5" t="n">
        <v>-41900</v>
      </c>
      <c r="D8" s="5" t="n">
        <v>-11200</v>
      </c>
      <c r="E8" s="5" t="n">
        <v>-168300</v>
      </c>
      <c r="F8" s="5" t="n">
        <v>-28100</v>
      </c>
    </row>
    <row r="9" spans="1:6">
      <c r="A9" s="4" t="s">
        <v>362</v>
      </c>
      <c r="B9" s="5" t="n">
        <v>70444</v>
      </c>
      <c r="C9" s="5" t="n">
        <v>-22315</v>
      </c>
      <c r="D9" s="5" t="n">
        <v>-42861</v>
      </c>
      <c r="E9" s="5" t="n">
        <v>4100</v>
      </c>
      <c r="F9" s="5" t="n">
        <v>-15400</v>
      </c>
    </row>
    <row r="10" spans="1:6">
      <c r="A10" s="4" t="s">
        <v>363</v>
      </c>
      <c r="B10" s="6" t="n">
        <v>4062</v>
      </c>
      <c r="C10" s="6" t="n">
        <v>2385</v>
      </c>
      <c r="D10" s="6" t="n">
        <v>8519</v>
      </c>
      <c r="E10" s="6" t="n">
        <v>-883200</v>
      </c>
      <c r="F10" s="6" t="n">
        <v>8848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64</v>
      </c>
      <c r="B1" s="2" t="s">
        <v>2</v>
      </c>
      <c r="C1" s="2" t="s">
        <v>18</v>
      </c>
      <c r="D1" s="2" t="s">
        <v>76</v>
      </c>
      <c r="E1" s="2" t="s">
        <v>19</v>
      </c>
    </row>
    <row r="2" spans="1:5">
      <c r="A2" s="3" t="s">
        <v>197</v>
      </c>
    </row>
    <row r="3" spans="1:5">
      <c r="A3" s="4" t="s">
        <v>359</v>
      </c>
      <c r="B3" s="6" t="n">
        <v>2339000</v>
      </c>
      <c r="C3" s="6" t="n">
        <v>2057000</v>
      </c>
      <c r="D3" s="6" t="n">
        <v>826000</v>
      </c>
      <c r="E3" s="6" t="n">
        <v>519000</v>
      </c>
    </row>
    <row r="4" spans="1:5">
      <c r="A4" s="4" t="s">
        <v>360</v>
      </c>
      <c r="B4" s="5" t="n">
        <v>566000</v>
      </c>
      <c r="C4" s="5" t="n">
        <v>489000</v>
      </c>
      <c r="D4" s="4" t="s">
        <v>25</v>
      </c>
      <c r="E4" s="5" t="n">
        <v>8000</v>
      </c>
    </row>
    <row r="5" spans="1:5">
      <c r="A5" s="4" t="s">
        <v>365</v>
      </c>
      <c r="B5" s="5" t="n">
        <v>268000</v>
      </c>
      <c r="C5" s="5" t="n">
        <v>443000</v>
      </c>
      <c r="D5" s="4" t="s">
        <v>25</v>
      </c>
      <c r="E5" s="5" t="n">
        <v>35000</v>
      </c>
    </row>
    <row r="6" spans="1:5">
      <c r="A6" s="4" t="s">
        <v>366</v>
      </c>
      <c r="B6" s="5" t="n">
        <v>68000</v>
      </c>
      <c r="C6" s="5" t="n">
        <v>68000</v>
      </c>
      <c r="D6" s="5" t="n">
        <v>63000</v>
      </c>
      <c r="E6" s="5" t="n">
        <v>63000</v>
      </c>
    </row>
    <row r="7" spans="1:5">
      <c r="A7" s="4" t="s">
        <v>367</v>
      </c>
      <c r="B7" s="5" t="n">
        <v>-635000</v>
      </c>
      <c r="C7" s="5" t="n">
        <v>-658000</v>
      </c>
      <c r="D7" s="5" t="n">
        <v>-279000</v>
      </c>
      <c r="E7" s="5" t="n">
        <v>-230000</v>
      </c>
    </row>
    <row r="8" spans="1:5">
      <c r="A8" s="4" t="s">
        <v>362</v>
      </c>
      <c r="B8" s="5" t="n">
        <v>235000</v>
      </c>
      <c r="D8" s="5" t="n">
        <v>23000</v>
      </c>
    </row>
    <row r="9" spans="1:5">
      <c r="A9" s="4" t="s">
        <v>323</v>
      </c>
      <c r="B9" s="5" t="n">
        <v>2841000</v>
      </c>
      <c r="C9" s="5" t="n">
        <v>2399000</v>
      </c>
      <c r="D9" s="5" t="n">
        <v>613000</v>
      </c>
      <c r="E9" s="5" t="n">
        <v>395000</v>
      </c>
    </row>
    <row r="10" spans="1:5">
      <c r="A10" s="4" t="s">
        <v>368</v>
      </c>
      <c r="B10" s="5" t="n">
        <v>-2841000</v>
      </c>
      <c r="C10" s="5" t="n">
        <v>-2399000</v>
      </c>
      <c r="D10" s="5" t="n">
        <v>-633000</v>
      </c>
      <c r="E10" s="5" t="n">
        <v>-395000</v>
      </c>
    </row>
    <row r="11" spans="1:5">
      <c r="A11" s="4" t="s">
        <v>325</v>
      </c>
      <c r="B11" s="4" t="s">
        <v>25</v>
      </c>
      <c r="C11" s="4" t="s">
        <v>25</v>
      </c>
      <c r="D11" s="4" t="s">
        <v>25</v>
      </c>
      <c r="E11" s="4" t="s">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53"/>
    <col customWidth="1" max="3" min="3" width="16"/>
    <col customWidth="1" max="4" min="4" width="14"/>
    <col customWidth="1" max="5" min="5" width="14"/>
  </cols>
  <sheetData>
    <row r="1" spans="1:5">
      <c r="A1" s="1" t="s">
        <v>369</v>
      </c>
      <c r="B1" s="2" t="s">
        <v>1</v>
      </c>
      <c r="C1" s="2" t="s">
        <v>75</v>
      </c>
    </row>
    <row r="2" spans="1:5">
      <c r="B2" s="2" t="s">
        <v>2</v>
      </c>
      <c r="C2" s="2" t="s">
        <v>18</v>
      </c>
      <c r="D2" s="2" t="s">
        <v>19</v>
      </c>
      <c r="E2" s="2" t="s">
        <v>77</v>
      </c>
    </row>
    <row r="3" spans="1:5">
      <c r="A3" s="3" t="s">
        <v>370</v>
      </c>
    </row>
    <row r="4" spans="1:5">
      <c r="A4" s="4" t="s">
        <v>371</v>
      </c>
      <c r="B4" s="6" t="n">
        <v>442000</v>
      </c>
      <c r="C4" s="6" t="n">
        <v>2004000</v>
      </c>
      <c r="D4" s="6" t="n">
        <v>9000</v>
      </c>
      <c r="E4" s="6" t="n">
        <v>371000</v>
      </c>
    </row>
    <row r="5" spans="1:5">
      <c r="A5" s="4" t="s">
        <v>372</v>
      </c>
      <c r="B5" s="5" t="n">
        <v>48000</v>
      </c>
    </row>
    <row r="6" spans="1:5">
      <c r="A6" s="4" t="s">
        <v>373</v>
      </c>
    </row>
    <row r="7" spans="1:5">
      <c r="A7" s="3" t="s">
        <v>370</v>
      </c>
    </row>
    <row r="8" spans="1:5">
      <c r="A8" s="4" t="s">
        <v>374</v>
      </c>
      <c r="B8" s="6" t="n">
        <v>37000</v>
      </c>
      <c r="C8" s="5" t="n">
        <v>37000</v>
      </c>
    </row>
    <row r="9" spans="1:5">
      <c r="A9" s="4" t="s">
        <v>375</v>
      </c>
      <c r="B9" s="4" t="s">
        <v>376</v>
      </c>
    </row>
    <row r="10" spans="1:5">
      <c r="A10" s="4" t="s">
        <v>377</v>
      </c>
    </row>
    <row r="11" spans="1:5">
      <c r="A11" s="3" t="s">
        <v>370</v>
      </c>
    </row>
    <row r="12" spans="1:5">
      <c r="A12" s="4" t="s">
        <v>374</v>
      </c>
      <c r="B12" s="6" t="n">
        <v>39000</v>
      </c>
      <c r="C12" s="5" t="n">
        <v>39000</v>
      </c>
    </row>
    <row r="13" spans="1:5">
      <c r="A13" s="4" t="s">
        <v>378</v>
      </c>
    </row>
    <row r="14" spans="1:5">
      <c r="A14" s="3" t="s">
        <v>370</v>
      </c>
    </row>
    <row r="15" spans="1:5">
      <c r="A15" s="4" t="s">
        <v>379</v>
      </c>
      <c r="B15" s="6" t="n">
        <v>8985000</v>
      </c>
      <c r="C15" s="5" t="n">
        <v>7897000</v>
      </c>
    </row>
    <row r="16" spans="1:5">
      <c r="A16" s="4" t="s">
        <v>375</v>
      </c>
      <c r="B16" s="4" t="s">
        <v>380</v>
      </c>
    </row>
    <row r="17" spans="1:5">
      <c r="A17" s="4" t="s">
        <v>381</v>
      </c>
    </row>
    <row r="18" spans="1:5">
      <c r="A18" s="3" t="s">
        <v>370</v>
      </c>
    </row>
    <row r="19" spans="1:5">
      <c r="A19" s="4" t="s">
        <v>379</v>
      </c>
      <c r="B19" s="6" t="n">
        <v>7643000</v>
      </c>
      <c r="C19" s="5" t="n">
        <v>6686000</v>
      </c>
    </row>
    <row r="20" spans="1:5">
      <c r="A20" s="4" t="s">
        <v>375</v>
      </c>
      <c r="B20" s="4" t="s">
        <v>380</v>
      </c>
    </row>
    <row r="21" spans="1:5">
      <c r="A21" s="4" t="s">
        <v>382</v>
      </c>
    </row>
    <row r="22" spans="1:5">
      <c r="A22" s="3" t="s">
        <v>370</v>
      </c>
    </row>
    <row r="23" spans="1:5">
      <c r="A23" s="4" t="s">
        <v>379</v>
      </c>
      <c r="B23" s="6" t="n">
        <v>339000</v>
      </c>
      <c r="C23" s="6" t="n">
        <v>326000</v>
      </c>
    </row>
    <row r="24" spans="1:5">
      <c r="A24" s="4" t="s">
        <v>375</v>
      </c>
      <c r="B24" s="4" t="s">
        <v>383</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84</v>
      </c>
      <c r="B1" s="2" t="s">
        <v>1</v>
      </c>
      <c r="C1" s="2" t="s">
        <v>75</v>
      </c>
    </row>
    <row r="2" spans="1:4">
      <c r="B2" s="2" t="s">
        <v>2</v>
      </c>
      <c r="C2" s="2" t="s">
        <v>18</v>
      </c>
      <c r="D2" s="2" t="s">
        <v>19</v>
      </c>
    </row>
    <row r="3" spans="1:4">
      <c r="A3" s="4" t="s">
        <v>385</v>
      </c>
      <c r="B3" s="5" t="n">
        <v>10269376</v>
      </c>
      <c r="C3" s="5" t="n">
        <v>10238306</v>
      </c>
      <c r="D3" s="5" t="n">
        <v>7787490</v>
      </c>
    </row>
    <row r="4" spans="1:4">
      <c r="A4" s="4" t="s">
        <v>386</v>
      </c>
      <c r="B4" s="5" t="n">
        <v>10362</v>
      </c>
      <c r="C4" s="5" t="n">
        <v>41432</v>
      </c>
      <c r="D4" s="5" t="n">
        <v>2492248</v>
      </c>
    </row>
    <row r="5" spans="1:4">
      <c r="A5" s="4" t="s">
        <v>387</v>
      </c>
      <c r="B5" s="5" t="n">
        <v>10279738</v>
      </c>
      <c r="C5" s="5" t="n">
        <v>10279738</v>
      </c>
      <c r="D5" s="5" t="n">
        <v>1027973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74</v>
      </c>
      <c r="B1" s="2" t="s">
        <v>1</v>
      </c>
      <c r="D1" s="2" t="s">
        <v>75</v>
      </c>
    </row>
    <row r="2" spans="1:6">
      <c r="B2" s="2" t="s">
        <v>2</v>
      </c>
      <c r="C2" s="2" t="s">
        <v>76</v>
      </c>
      <c r="D2" s="2" t="s">
        <v>18</v>
      </c>
      <c r="E2" s="2" t="s">
        <v>19</v>
      </c>
      <c r="F2" s="2" t="s">
        <v>77</v>
      </c>
    </row>
    <row r="3" spans="1:6">
      <c r="A3" s="3" t="s">
        <v>78</v>
      </c>
    </row>
    <row r="4" spans="1:6">
      <c r="A4" s="4" t="s">
        <v>79</v>
      </c>
      <c r="B4" s="4" t="s">
        <v>25</v>
      </c>
      <c r="C4" s="4" t="s">
        <v>25</v>
      </c>
      <c r="D4" s="4" t="s">
        <v>25</v>
      </c>
      <c r="E4" s="4" t="s">
        <v>25</v>
      </c>
      <c r="F4" s="6" t="n">
        <v>6128900</v>
      </c>
    </row>
    <row r="5" spans="1:6">
      <c r="A5" s="3" t="s">
        <v>80</v>
      </c>
    </row>
    <row r="6" spans="1:6">
      <c r="A6" s="4" t="s">
        <v>81</v>
      </c>
      <c r="B6" s="4" t="s">
        <v>25</v>
      </c>
      <c r="C6" s="4" t="s">
        <v>25</v>
      </c>
      <c r="D6" s="4" t="s">
        <v>25</v>
      </c>
      <c r="E6" s="4" t="s">
        <v>25</v>
      </c>
      <c r="F6" s="5" t="n">
        <v>1337905</v>
      </c>
    </row>
    <row r="7" spans="1:6">
      <c r="A7" s="4" t="s">
        <v>82</v>
      </c>
      <c r="B7" s="5" t="n">
        <v>1450899</v>
      </c>
      <c r="C7" s="5" t="n">
        <v>914204</v>
      </c>
      <c r="D7" s="5" t="n">
        <v>7147597</v>
      </c>
      <c r="E7" s="5" t="n">
        <v>3970105</v>
      </c>
      <c r="F7" s="5" t="n">
        <v>1235796</v>
      </c>
    </row>
    <row r="8" spans="1:6">
      <c r="A8" s="4" t="s">
        <v>83</v>
      </c>
      <c r="B8" s="5" t="n">
        <v>1450899</v>
      </c>
      <c r="C8" s="5" t="n">
        <v>914204</v>
      </c>
      <c r="D8" s="5" t="n">
        <v>7147597</v>
      </c>
      <c r="E8" s="5" t="n">
        <v>3970105</v>
      </c>
      <c r="F8" s="5" t="n">
        <v>2573701</v>
      </c>
    </row>
    <row r="9" spans="1:6">
      <c r="A9" s="4" t="s">
        <v>84</v>
      </c>
      <c r="B9" s="5" t="n">
        <v>-1450899</v>
      </c>
      <c r="C9" s="5" t="n">
        <v>-914204</v>
      </c>
      <c r="D9" s="5" t="n">
        <v>-7147597</v>
      </c>
      <c r="E9" s="5" t="n">
        <v>-3970105</v>
      </c>
      <c r="F9" s="5" t="n">
        <v>3555199</v>
      </c>
    </row>
    <row r="10" spans="1:6">
      <c r="A10" s="4" t="s">
        <v>85</v>
      </c>
      <c r="B10" s="5" t="n">
        <v>-4222</v>
      </c>
      <c r="C10" s="5" t="n">
        <v>25529</v>
      </c>
      <c r="D10" s="5" t="n">
        <v>23652</v>
      </c>
      <c r="E10" s="5" t="n">
        <v>-89559</v>
      </c>
      <c r="F10" s="5" t="n">
        <v>15</v>
      </c>
    </row>
    <row r="11" spans="1:6">
      <c r="A11" s="4" t="s">
        <v>86</v>
      </c>
      <c r="B11" s="5" t="n">
        <v>-1455121</v>
      </c>
      <c r="C11" s="5" t="n">
        <v>-888675</v>
      </c>
      <c r="D11" s="5" t="n">
        <v>-7123945</v>
      </c>
      <c r="E11" s="5" t="n">
        <v>-4059664</v>
      </c>
      <c r="F11" s="5" t="n">
        <v>3555214</v>
      </c>
    </row>
    <row r="12" spans="1:6">
      <c r="A12" s="4" t="s">
        <v>87</v>
      </c>
      <c r="B12" s="5" t="n">
        <v>4062</v>
      </c>
      <c r="C12" s="5" t="n">
        <v>2385</v>
      </c>
      <c r="D12" s="5" t="n">
        <v>8519</v>
      </c>
      <c r="E12" s="5" t="n">
        <v>-883200</v>
      </c>
      <c r="F12" s="5" t="n">
        <v>884800</v>
      </c>
    </row>
    <row r="13" spans="1:6">
      <c r="A13" s="4" t="s">
        <v>88</v>
      </c>
      <c r="B13" s="5" t="n">
        <v>-1459183</v>
      </c>
      <c r="C13" s="5" t="n">
        <v>-891060</v>
      </c>
      <c r="D13" s="5" t="n">
        <v>-7132464</v>
      </c>
      <c r="E13" s="5" t="n">
        <v>-3176464</v>
      </c>
      <c r="F13" s="5" t="n">
        <v>2670414</v>
      </c>
    </row>
    <row r="14" spans="1:6">
      <c r="A14" s="4" t="s">
        <v>89</v>
      </c>
      <c r="B14" s="4" t="s">
        <v>25</v>
      </c>
      <c r="C14" s="4" t="s">
        <v>25</v>
      </c>
      <c r="D14" s="4" t="s">
        <v>25</v>
      </c>
      <c r="E14" s="4" t="s">
        <v>25</v>
      </c>
      <c r="F14" s="4" t="s">
        <v>25</v>
      </c>
    </row>
    <row r="15" spans="1:6">
      <c r="A15" s="4" t="s">
        <v>90</v>
      </c>
      <c r="B15" s="5" t="n">
        <v>-1459183</v>
      </c>
      <c r="C15" s="5" t="n">
        <v>-891060</v>
      </c>
      <c r="D15" s="5" t="n">
        <v>-7132464</v>
      </c>
      <c r="E15" s="5" t="n">
        <v>-3176464</v>
      </c>
      <c r="F15" s="5" t="n">
        <v>2670414</v>
      </c>
    </row>
    <row r="16" spans="1:6">
      <c r="A16" s="4" t="s">
        <v>91</v>
      </c>
      <c r="B16" s="4" t="s">
        <v>25</v>
      </c>
      <c r="C16" s="4" t="s">
        <v>25</v>
      </c>
      <c r="D16" s="4" t="s">
        <v>25</v>
      </c>
      <c r="E16" s="4" t="s">
        <v>25</v>
      </c>
      <c r="F16" s="4" t="s">
        <v>25</v>
      </c>
    </row>
    <row r="17" spans="1:6">
      <c r="A17" s="4" t="s">
        <v>92</v>
      </c>
      <c r="B17" s="5" t="n">
        <v>2934</v>
      </c>
      <c r="C17" s="5" t="n">
        <v>-3347</v>
      </c>
      <c r="D17" s="5" t="n">
        <v>-3454</v>
      </c>
      <c r="E17" s="5" t="n">
        <v>-10</v>
      </c>
      <c r="F17" s="4" t="s">
        <v>25</v>
      </c>
    </row>
    <row r="18" spans="1:6">
      <c r="A18" s="4" t="s">
        <v>93</v>
      </c>
      <c r="B18" s="6" t="n">
        <v>-1456249</v>
      </c>
      <c r="C18" s="6" t="n">
        <v>-894407</v>
      </c>
      <c r="D18" s="6" t="n">
        <v>-7135918</v>
      </c>
      <c r="E18" s="6" t="n">
        <v>-3176474</v>
      </c>
      <c r="F18" s="6" t="n">
        <v>2670414</v>
      </c>
    </row>
    <row r="19" spans="1:6">
      <c r="A19" s="3" t="s">
        <v>94</v>
      </c>
    </row>
    <row r="20" spans="1:6">
      <c r="A20" s="4" t="s">
        <v>95</v>
      </c>
      <c r="B20" s="8" t="n">
        <v>-0.0352</v>
      </c>
      <c r="C20" s="8" t="n">
        <v>-0.0222</v>
      </c>
      <c r="D20" s="8" t="n">
        <v>-0.1748</v>
      </c>
      <c r="E20" s="8" t="n">
        <v>-0.0808</v>
      </c>
      <c r="F20" s="8" t="n">
        <v>0.08409999999999999</v>
      </c>
    </row>
    <row r="21" spans="1:6">
      <c r="A21" s="4" t="s">
        <v>96</v>
      </c>
      <c r="B21" s="8" t="n">
        <v>-0.0352</v>
      </c>
      <c r="C21" s="8" t="n">
        <v>-0.0222</v>
      </c>
      <c r="D21" s="8" t="n">
        <v>-0.1748</v>
      </c>
      <c r="E21" s="8" t="n">
        <v>-0.0808</v>
      </c>
      <c r="F21" s="8" t="n">
        <v>0.0759</v>
      </c>
    </row>
    <row r="22" spans="1:6">
      <c r="A22" s="4" t="s">
        <v>97</v>
      </c>
      <c r="B22" s="5" t="n">
        <v>41460097</v>
      </c>
      <c r="C22" s="5" t="n">
        <v>40157026</v>
      </c>
      <c r="D22" s="5" t="n">
        <v>40821495</v>
      </c>
      <c r="E22" s="5" t="n">
        <v>39335796</v>
      </c>
      <c r="F22" s="5" t="n">
        <v>31752318</v>
      </c>
    </row>
    <row r="23" spans="1:6">
      <c r="A23" s="4" t="s">
        <v>98</v>
      </c>
      <c r="B23" s="5" t="n">
        <v>41460097</v>
      </c>
      <c r="C23" s="5" t="n">
        <v>40157026</v>
      </c>
      <c r="D23" s="5" t="n">
        <v>40821495</v>
      </c>
      <c r="E23" s="5" t="n">
        <v>39335796</v>
      </c>
      <c r="F23" s="5" t="n">
        <v>35190236</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388</v>
      </c>
      <c r="B1" s="2" t="s">
        <v>389</v>
      </c>
      <c r="C1" s="2" t="s">
        <v>390</v>
      </c>
      <c r="D1" s="2" t="s">
        <v>391</v>
      </c>
      <c r="E1" s="2" t="s">
        <v>392</v>
      </c>
      <c r="F1" s="2" t="s">
        <v>393</v>
      </c>
      <c r="G1" s="2" t="s">
        <v>394</v>
      </c>
      <c r="H1" s="2" t="s">
        <v>76</v>
      </c>
      <c r="I1" s="2" t="s">
        <v>284</v>
      </c>
      <c r="J1" s="2" t="s">
        <v>395</v>
      </c>
      <c r="K1" s="2" t="s">
        <v>2</v>
      </c>
      <c r="L1" s="2" t="s">
        <v>18</v>
      </c>
      <c r="M1" s="2" t="s">
        <v>19</v>
      </c>
      <c r="N1" s="2" t="s">
        <v>77</v>
      </c>
      <c r="O1" s="2" t="s">
        <v>396</v>
      </c>
      <c r="P1" s="2" t="s">
        <v>397</v>
      </c>
    </row>
    <row r="2" spans="1:16">
      <c r="A2" s="3" t="s">
        <v>398</v>
      </c>
    </row>
    <row r="3" spans="1:16">
      <c r="A3" s="4" t="s">
        <v>65</v>
      </c>
      <c r="K3" s="7" t="n">
        <v>0.001</v>
      </c>
      <c r="L3" s="7" t="n">
        <v>0.001</v>
      </c>
      <c r="M3" s="4" t="s">
        <v>25</v>
      </c>
    </row>
    <row r="4" spans="1:16">
      <c r="A4" s="4" t="s">
        <v>66</v>
      </c>
      <c r="K4" s="5" t="n">
        <v>50000000</v>
      </c>
      <c r="L4" s="5" t="n">
        <v>50000000</v>
      </c>
      <c r="M4" s="5" t="n">
        <v>10000000</v>
      </c>
    </row>
    <row r="5" spans="1:16">
      <c r="A5" s="4" t="s">
        <v>69</v>
      </c>
      <c r="K5" s="7" t="n">
        <v>0.001</v>
      </c>
      <c r="L5" s="7" t="n">
        <v>0.001</v>
      </c>
      <c r="M5" s="4" t="s">
        <v>25</v>
      </c>
    </row>
    <row r="6" spans="1:16">
      <c r="A6" s="4" t="s">
        <v>70</v>
      </c>
      <c r="K6" s="5" t="n">
        <v>450000000</v>
      </c>
      <c r="L6" s="5" t="n">
        <v>450000000</v>
      </c>
      <c r="M6" s="5" t="n">
        <v>210000000</v>
      </c>
    </row>
    <row r="7" spans="1:16">
      <c r="A7" s="4" t="s">
        <v>71</v>
      </c>
      <c r="K7" s="5" t="n">
        <v>41449735</v>
      </c>
      <c r="L7" s="5" t="n">
        <v>41418665</v>
      </c>
      <c r="M7" s="5" t="n">
        <v>98720060</v>
      </c>
    </row>
    <row r="8" spans="1:16">
      <c r="A8" s="4" t="s">
        <v>399</v>
      </c>
      <c r="D8" s="5" t="n">
        <v>2890000</v>
      </c>
    </row>
    <row r="9" spans="1:16">
      <c r="A9" s="4" t="s">
        <v>400</v>
      </c>
      <c r="J9" s="5" t="n">
        <v>133333</v>
      </c>
      <c r="P9" s="5" t="n">
        <v>133333</v>
      </c>
    </row>
    <row r="10" spans="1:16">
      <c r="A10" s="4" t="s">
        <v>401</v>
      </c>
      <c r="J10" s="7" t="n">
        <v>0.005</v>
      </c>
      <c r="P10" s="7" t="n">
        <v>0.005</v>
      </c>
    </row>
    <row r="11" spans="1:16">
      <c r="A11" s="4" t="s">
        <v>402</v>
      </c>
      <c r="J11" s="5" t="n">
        <v>27566670</v>
      </c>
    </row>
    <row r="12" spans="1:16">
      <c r="A12" s="4" t="s">
        <v>403</v>
      </c>
      <c r="I12" s="4" t="s">
        <v>404</v>
      </c>
    </row>
    <row r="13" spans="1:16">
      <c r="A13" s="4" t="s">
        <v>405</v>
      </c>
      <c r="K13" s="6" t="n">
        <v>26667</v>
      </c>
      <c r="L13" s="6" t="n">
        <v>60000</v>
      </c>
      <c r="M13" s="6" t="n">
        <v>40000</v>
      </c>
      <c r="N13" s="6" t="n">
        <v>20000</v>
      </c>
    </row>
    <row r="14" spans="1:16">
      <c r="A14" s="4" t="s">
        <v>56</v>
      </c>
      <c r="E14" s="6" t="n">
        <v>544913</v>
      </c>
    </row>
    <row r="15" spans="1:16">
      <c r="A15" s="4" t="s">
        <v>129</v>
      </c>
      <c r="K15" s="5" t="n">
        <v>559608</v>
      </c>
    </row>
    <row r="16" spans="1:16">
      <c r="A16" s="4" t="s">
        <v>406</v>
      </c>
      <c r="K16" s="6" t="n">
        <v>690648</v>
      </c>
      <c r="L16" s="5" t="n">
        <v>75040</v>
      </c>
      <c r="M16" s="6" t="n">
        <v>1862643</v>
      </c>
    </row>
    <row r="17" spans="1:16">
      <c r="A17" s="4" t="s">
        <v>407</v>
      </c>
    </row>
    <row r="18" spans="1:16">
      <c r="A18" s="3" t="s">
        <v>398</v>
      </c>
    </row>
    <row r="19" spans="1:16">
      <c r="A19" s="4" t="s">
        <v>71</v>
      </c>
      <c r="O19" s="5" t="n">
        <v>80000</v>
      </c>
    </row>
    <row r="20" spans="1:16">
      <c r="A20" s="4" t="s">
        <v>408</v>
      </c>
    </row>
    <row r="21" spans="1:16">
      <c r="A21" s="3" t="s">
        <v>398</v>
      </c>
    </row>
    <row r="22" spans="1:16">
      <c r="A22" s="4" t="s">
        <v>71</v>
      </c>
      <c r="O22" s="5" t="n">
        <v>20000</v>
      </c>
    </row>
    <row r="23" spans="1:16">
      <c r="A23" s="4" t="s">
        <v>409</v>
      </c>
    </row>
    <row r="24" spans="1:16">
      <c r="A24" s="3" t="s">
        <v>398</v>
      </c>
    </row>
    <row r="25" spans="1:16">
      <c r="A25" s="4" t="s">
        <v>410</v>
      </c>
      <c r="C25" s="5" t="n">
        <v>60000</v>
      </c>
      <c r="E25" s="5" t="n">
        <v>264086</v>
      </c>
      <c r="H25" s="5" t="n">
        <v>500000</v>
      </c>
      <c r="K25" s="5" t="n">
        <v>123330</v>
      </c>
    </row>
    <row r="26" spans="1:16">
      <c r="A26" s="4" t="s">
        <v>411</v>
      </c>
      <c r="C26" s="6" t="n">
        <v>300000</v>
      </c>
      <c r="E26" s="6" t="n">
        <v>1452473</v>
      </c>
      <c r="H26" s="6" t="n">
        <v>1500000</v>
      </c>
      <c r="K26" s="6" t="n">
        <v>690648</v>
      </c>
    </row>
    <row r="27" spans="1:16">
      <c r="A27" s="4" t="s">
        <v>412</v>
      </c>
      <c r="C27" s="6" t="n">
        <v>5</v>
      </c>
      <c r="E27" s="9" t="n">
        <v>5.5</v>
      </c>
      <c r="H27" s="6" t="n">
        <v>3</v>
      </c>
      <c r="K27" s="9" t="n">
        <v>5.6</v>
      </c>
    </row>
    <row r="28" spans="1:16">
      <c r="A28" s="4" t="s">
        <v>413</v>
      </c>
      <c r="C28" s="6" t="n">
        <v>2327400</v>
      </c>
    </row>
    <row r="29" spans="1:16">
      <c r="A29" s="4" t="s">
        <v>414</v>
      </c>
      <c r="C29" s="5" t="n">
        <v>465480</v>
      </c>
    </row>
    <row r="30" spans="1:16">
      <c r="A30" s="4" t="s">
        <v>415</v>
      </c>
      <c r="C30" s="5" t="n">
        <v>60000</v>
      </c>
      <c r="F30" s="5" t="n">
        <v>517413</v>
      </c>
      <c r="G30" s="5" t="n">
        <v>517413</v>
      </c>
    </row>
    <row r="31" spans="1:16">
      <c r="A31" s="4" t="s">
        <v>416</v>
      </c>
    </row>
    <row r="32" spans="1:16">
      <c r="A32" s="3" t="s">
        <v>398</v>
      </c>
    </row>
    <row r="33" spans="1:16">
      <c r="A33" s="4" t="s">
        <v>403</v>
      </c>
      <c r="M33" s="4" t="s">
        <v>417</v>
      </c>
    </row>
    <row r="34" spans="1:16">
      <c r="A34" s="4" t="s">
        <v>405</v>
      </c>
      <c r="K34" s="6" t="n">
        <v>26667</v>
      </c>
      <c r="L34" s="6" t="n">
        <v>60000</v>
      </c>
      <c r="M34" s="6" t="n">
        <v>60000</v>
      </c>
    </row>
    <row r="35" spans="1:16">
      <c r="A35" s="4" t="s">
        <v>418</v>
      </c>
      <c r="K35" s="6" t="n">
        <v>146667</v>
      </c>
    </row>
    <row r="36" spans="1:16">
      <c r="A36" s="4" t="s">
        <v>419</v>
      </c>
    </row>
    <row r="37" spans="1:16">
      <c r="A37" s="3" t="s">
        <v>398</v>
      </c>
    </row>
    <row r="38" spans="1:16">
      <c r="A38" s="4" t="s">
        <v>410</v>
      </c>
      <c r="B38" s="5" t="n">
        <v>5000</v>
      </c>
    </row>
    <row r="39" spans="1:16">
      <c r="A39" s="4" t="s">
        <v>411</v>
      </c>
      <c r="B39" s="6" t="n">
        <v>27500</v>
      </c>
    </row>
    <row r="40" spans="1:16">
      <c r="A40" s="4" t="s">
        <v>412</v>
      </c>
      <c r="B40" s="10" t="n">
        <v>5.5</v>
      </c>
    </row>
    <row r="41" spans="1:16">
      <c r="A41" s="4" t="s">
        <v>420</v>
      </c>
    </row>
    <row r="42" spans="1:16">
      <c r="A42" s="3" t="s">
        <v>398</v>
      </c>
    </row>
    <row r="43" spans="1:16">
      <c r="A43" s="4" t="s">
        <v>412</v>
      </c>
      <c r="C43" s="6" t="n">
        <v>5</v>
      </c>
    </row>
    <row r="44" spans="1:16">
      <c r="A44" s="4" t="s">
        <v>413</v>
      </c>
      <c r="C44" s="6" t="n">
        <v>2027400</v>
      </c>
    </row>
    <row r="45" spans="1:16">
      <c r="A45" s="4" t="s">
        <v>414</v>
      </c>
      <c r="C45" s="5" t="n">
        <v>405480</v>
      </c>
    </row>
    <row r="46" spans="1:16">
      <c r="A46" s="4" t="s">
        <v>421</v>
      </c>
    </row>
    <row r="47" spans="1:16">
      <c r="A47" s="3" t="s">
        <v>398</v>
      </c>
    </row>
    <row r="48" spans="1:16">
      <c r="A48" s="4" t="s">
        <v>413</v>
      </c>
      <c r="C48" s="6" t="n">
        <v>819300</v>
      </c>
    </row>
    <row r="49" spans="1:16">
      <c r="A49" s="4" t="s">
        <v>414</v>
      </c>
      <c r="C49" s="5" t="n">
        <v>163860</v>
      </c>
    </row>
    <row r="50" spans="1:16">
      <c r="A50" s="4" t="s">
        <v>422</v>
      </c>
    </row>
    <row r="51" spans="1:16">
      <c r="A51" s="3" t="s">
        <v>398</v>
      </c>
    </row>
    <row r="52" spans="1:16">
      <c r="A52" s="4" t="s">
        <v>413</v>
      </c>
      <c r="C52" s="6" t="n">
        <v>737000</v>
      </c>
    </row>
    <row r="53" spans="1:16">
      <c r="A53" s="4" t="s">
        <v>414</v>
      </c>
      <c r="C53" s="5" t="n">
        <v>147400</v>
      </c>
    </row>
    <row r="54" spans="1:16">
      <c r="A54" s="4" t="s">
        <v>423</v>
      </c>
    </row>
    <row r="55" spans="1:16">
      <c r="A55" s="3" t="s">
        <v>398</v>
      </c>
    </row>
    <row r="56" spans="1:16">
      <c r="A56" s="4" t="s">
        <v>413</v>
      </c>
      <c r="C56" s="6" t="n">
        <v>471100</v>
      </c>
    </row>
    <row r="57" spans="1:16">
      <c r="A57" s="4" t="s">
        <v>414</v>
      </c>
      <c r="C57" s="5" t="n">
        <v>942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424</v>
      </c>
      <c r="B1" s="2" t="s">
        <v>1</v>
      </c>
    </row>
    <row r="2" spans="1:3">
      <c r="B2" s="2" t="s">
        <v>2</v>
      </c>
    </row>
    <row r="3" spans="1:3">
      <c r="A3" s="4" t="s">
        <v>425</v>
      </c>
    </row>
    <row r="4" spans="1:3">
      <c r="A4" s="3" t="s">
        <v>426</v>
      </c>
    </row>
    <row r="5" spans="1:3">
      <c r="A5" s="4" t="s">
        <v>427</v>
      </c>
      <c r="B5" s="4" t="s">
        <v>428</v>
      </c>
      <c r="C5" s="4" t="s">
        <v>429</v>
      </c>
    </row>
    <row r="6" spans="1:3">
      <c r="A6" s="4" t="s">
        <v>430</v>
      </c>
    </row>
    <row r="7" spans="1:3">
      <c r="A7" s="3" t="s">
        <v>426</v>
      </c>
    </row>
    <row r="8" spans="1:3">
      <c r="A8" s="4" t="s">
        <v>427</v>
      </c>
      <c r="B8" s="4" t="s">
        <v>431</v>
      </c>
    </row>
    <row r="9" spans="1:3">
      <c r="A9" s="4" t="s">
        <v>432</v>
      </c>
    </row>
    <row r="10" spans="1:3">
      <c r="A10" s="3" t="s">
        <v>426</v>
      </c>
    </row>
    <row r="11" spans="1:3">
      <c r="A11" s="4" t="s">
        <v>427</v>
      </c>
      <c r="B11" s="4" t="s">
        <v>433</v>
      </c>
    </row>
    <row r="12" spans="1:3">
      <c r="A12" s="4" t="s">
        <v>434</v>
      </c>
    </row>
    <row r="13" spans="1:3">
      <c r="A13" s="3" t="s">
        <v>426</v>
      </c>
    </row>
    <row r="14" spans="1:3">
      <c r="A14" s="4" t="s">
        <v>427</v>
      </c>
      <c r="B14" s="4" t="s">
        <v>435</v>
      </c>
    </row>
    <row r="15" spans="1:3">
      <c r="A15" s="4" t="s">
        <v>436</v>
      </c>
    </row>
    <row r="16" spans="1:3">
      <c r="A16" s="3" t="s">
        <v>426</v>
      </c>
    </row>
    <row r="17" spans="1:3">
      <c r="A17" s="4" t="s">
        <v>427</v>
      </c>
      <c r="B17" s="4" t="s">
        <v>437</v>
      </c>
    </row>
    <row r="18" spans="1:3">
      <c r="A18" s="4" t="s">
        <v>438</v>
      </c>
    </row>
    <row r="19" spans="1:3">
      <c r="A19" s="3" t="s">
        <v>426</v>
      </c>
    </row>
    <row r="20" spans="1:3">
      <c r="A20" s="4" t="s">
        <v>427</v>
      </c>
      <c r="B20" s="4" t="s">
        <v>439</v>
      </c>
    </row>
    <row r="21" spans="1:3">
      <c r="A21" s="4" t="s">
        <v>440</v>
      </c>
    </row>
    <row r="22" spans="1:3">
      <c r="A22" s="3" t="s">
        <v>426</v>
      </c>
    </row>
    <row r="23" spans="1:3">
      <c r="A23" s="4" t="s">
        <v>427</v>
      </c>
      <c r="B23" s="4" t="s">
        <v>441</v>
      </c>
    </row>
    <row r="24" spans="1:3">
      <c r="A24" s="4" t="s">
        <v>442</v>
      </c>
    </row>
    <row r="25" spans="1:3">
      <c r="A25" s="3" t="s">
        <v>426</v>
      </c>
    </row>
    <row r="26" spans="1:3">
      <c r="A26" s="4" t="s">
        <v>427</v>
      </c>
      <c r="B26" s="4" t="s">
        <v>443</v>
      </c>
    </row>
    <row r="27" spans="1:3">
      <c r="A27" s="4" t="s">
        <v>444</v>
      </c>
    </row>
    <row r="28" spans="1:3">
      <c r="A28" s="3" t="s">
        <v>426</v>
      </c>
    </row>
    <row r="29" spans="1:3">
      <c r="A29" s="4" t="s">
        <v>427</v>
      </c>
      <c r="B29" s="4" t="s">
        <v>445</v>
      </c>
    </row>
    <row r="30" spans="1:3">
      <c r="A30" s="4" t="s">
        <v>446</v>
      </c>
    </row>
    <row r="31" spans="1:3">
      <c r="A31" s="3" t="s">
        <v>426</v>
      </c>
    </row>
    <row r="32" spans="1:3">
      <c r="A32" s="4" t="s">
        <v>427</v>
      </c>
      <c r="B32" s="4" t="s">
        <v>441</v>
      </c>
    </row>
    <row r="33" spans="1:3">
      <c r="A33" s="4" t="s">
        <v>447</v>
      </c>
    </row>
    <row r="34" spans="1:3">
      <c r="A34" s="3" t="s">
        <v>426</v>
      </c>
    </row>
    <row r="35" spans="1:3">
      <c r="A35" s="4" t="s">
        <v>427</v>
      </c>
      <c r="B35" s="4" t="s">
        <v>448</v>
      </c>
    </row>
    <row r="36" spans="1:3">
      <c r="A36" s="4" t="s">
        <v>449</v>
      </c>
    </row>
    <row r="37" spans="1:3">
      <c r="A37" s="3" t="s">
        <v>426</v>
      </c>
    </row>
    <row r="38" spans="1:3">
      <c r="A38" s="4" t="s">
        <v>427</v>
      </c>
      <c r="B38" s="4" t="s">
        <v>450</v>
      </c>
    </row>
    <row r="39" spans="1:3">
      <c r="A39" s="4" t="s">
        <v>451</v>
      </c>
    </row>
    <row r="40" spans="1:3">
      <c r="A40" s="3" t="s">
        <v>426</v>
      </c>
    </row>
    <row r="41" spans="1:3">
      <c r="A41" s="4" t="s">
        <v>427</v>
      </c>
      <c r="B41" s="4" t="s">
        <v>452</v>
      </c>
    </row>
    <row r="42" spans="1:3"/>
    <row r="43" spans="1:3">
      <c r="A43" s="4" t="s">
        <v>429</v>
      </c>
      <c r="B43" s="4" t="s">
        <v>453</v>
      </c>
    </row>
  </sheetData>
  <mergeCells count="5">
    <mergeCell ref="A1:A2"/>
    <mergeCell ref="B1:C1"/>
    <mergeCell ref="B2:C2"/>
    <mergeCell ref="A42:C42"/>
    <mergeCell ref="B43:C4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454</v>
      </c>
      <c r="C1" s="2" t="s">
        <v>2</v>
      </c>
      <c r="D1" s="2" t="s">
        <v>18</v>
      </c>
      <c r="E1" s="2" t="s">
        <v>19</v>
      </c>
    </row>
    <row r="2" spans="1:5">
      <c r="A2" s="3" t="s">
        <v>426</v>
      </c>
    </row>
    <row r="3" spans="1:5">
      <c r="A3" s="4" t="s">
        <v>455</v>
      </c>
      <c r="C3" s="4" t="s">
        <v>25</v>
      </c>
      <c r="D3" s="6" t="n">
        <v>46743</v>
      </c>
      <c r="E3" s="4" t="s">
        <v>25</v>
      </c>
    </row>
    <row r="4" spans="1:5">
      <c r="A4" s="4" t="s">
        <v>171</v>
      </c>
      <c r="C4" s="5" t="n">
        <v>1299578</v>
      </c>
      <c r="D4" s="5" t="n">
        <v>1082395</v>
      </c>
      <c r="E4" s="5" t="n">
        <v>2955575</v>
      </c>
    </row>
    <row r="5" spans="1:5">
      <c r="A5" s="4" t="s">
        <v>456</v>
      </c>
    </row>
    <row r="6" spans="1:5">
      <c r="A6" s="3" t="s">
        <v>426</v>
      </c>
    </row>
    <row r="7" spans="1:5">
      <c r="A7" s="4" t="s">
        <v>171</v>
      </c>
      <c r="B7" s="4" t="s">
        <v>429</v>
      </c>
      <c r="C7" s="5" t="n">
        <v>762000</v>
      </c>
      <c r="D7" s="5" t="n">
        <v>762000</v>
      </c>
      <c r="E7" s="5" t="n">
        <v>762000</v>
      </c>
    </row>
    <row r="8" spans="1:5">
      <c r="A8" s="4" t="s">
        <v>438</v>
      </c>
    </row>
    <row r="9" spans="1:5">
      <c r="A9" s="3" t="s">
        <v>426</v>
      </c>
    </row>
    <row r="10" spans="1:5">
      <c r="A10" s="4" t="s">
        <v>171</v>
      </c>
      <c r="C10" s="5" t="n">
        <v>135973</v>
      </c>
    </row>
    <row r="11" spans="1:5">
      <c r="A11" s="4" t="s">
        <v>457</v>
      </c>
    </row>
    <row r="12" spans="1:5">
      <c r="A12" s="3" t="s">
        <v>426</v>
      </c>
    </row>
    <row r="13" spans="1:5">
      <c r="A13" s="4" t="s">
        <v>171</v>
      </c>
      <c r="B13" s="4" t="s">
        <v>458</v>
      </c>
      <c r="C13" s="5" t="n">
        <v>325040</v>
      </c>
      <c r="D13" s="4" t="s">
        <v>25</v>
      </c>
      <c r="E13" s="4" t="s">
        <v>25</v>
      </c>
    </row>
    <row r="14" spans="1:5">
      <c r="A14" s="4" t="s">
        <v>459</v>
      </c>
    </row>
    <row r="15" spans="1:5">
      <c r="A15" s="3" t="s">
        <v>426</v>
      </c>
    </row>
    <row r="16" spans="1:5">
      <c r="A16" s="4" t="s">
        <v>460</v>
      </c>
      <c r="C16" s="5" t="n">
        <v>2542</v>
      </c>
      <c r="D16" s="5" t="n">
        <v>2396</v>
      </c>
      <c r="E16" s="5" t="n">
        <v>4966</v>
      </c>
    </row>
    <row r="17" spans="1:5">
      <c r="A17" s="4" t="s">
        <v>171</v>
      </c>
      <c r="B17" s="4" t="s">
        <v>461</v>
      </c>
      <c r="C17" s="5" t="n">
        <v>132305</v>
      </c>
      <c r="D17" s="5" t="n">
        <v>128543</v>
      </c>
      <c r="E17" s="5" t="n">
        <v>49500</v>
      </c>
    </row>
    <row r="18" spans="1:5">
      <c r="A18" s="4" t="s">
        <v>434</v>
      </c>
    </row>
    <row r="19" spans="1:5">
      <c r="A19" s="3" t="s">
        <v>426</v>
      </c>
    </row>
    <row r="20" spans="1:5">
      <c r="A20" s="4" t="s">
        <v>171</v>
      </c>
      <c r="B20" s="4" t="s">
        <v>461</v>
      </c>
      <c r="C20" s="5" t="n">
        <v>81752</v>
      </c>
      <c r="D20" s="5" t="n">
        <v>76600</v>
      </c>
      <c r="E20" s="5" t="n">
        <v>69385</v>
      </c>
    </row>
    <row r="21" spans="1:5">
      <c r="A21" s="4" t="s">
        <v>462</v>
      </c>
    </row>
    <row r="22" spans="1:5">
      <c r="A22" s="3" t="s">
        <v>426</v>
      </c>
    </row>
    <row r="23" spans="1:5">
      <c r="A23" s="4" t="s">
        <v>171</v>
      </c>
      <c r="B23" s="4" t="s">
        <v>463</v>
      </c>
      <c r="C23" s="5" t="n">
        <v>38241</v>
      </c>
      <c r="D23" s="5" t="n">
        <v>9410</v>
      </c>
      <c r="E23" s="4" t="s">
        <v>25</v>
      </c>
    </row>
    <row r="24" spans="1:5">
      <c r="A24" s="4" t="s">
        <v>464</v>
      </c>
    </row>
    <row r="25" spans="1:5">
      <c r="A25" s="3" t="s">
        <v>426</v>
      </c>
    </row>
    <row r="26" spans="1:5">
      <c r="A26" s="4" t="s">
        <v>171</v>
      </c>
      <c r="C26" s="4" t="s">
        <v>25</v>
      </c>
      <c r="D26" s="4" t="s">
        <v>25</v>
      </c>
      <c r="E26" s="5" t="n">
        <v>819300</v>
      </c>
    </row>
    <row r="27" spans="1:5">
      <c r="A27" s="4" t="s">
        <v>465</v>
      </c>
    </row>
    <row r="28" spans="1:5">
      <c r="A28" s="3" t="s">
        <v>426</v>
      </c>
    </row>
    <row r="29" spans="1:5">
      <c r="A29" s="4" t="s">
        <v>171</v>
      </c>
      <c r="C29" s="4" t="s">
        <v>25</v>
      </c>
      <c r="D29" s="4" t="s">
        <v>25</v>
      </c>
      <c r="E29" s="5" t="n">
        <v>737000</v>
      </c>
    </row>
    <row r="30" spans="1:5">
      <c r="A30" s="4" t="s">
        <v>466</v>
      </c>
    </row>
    <row r="31" spans="1:5">
      <c r="A31" s="3" t="s">
        <v>426</v>
      </c>
    </row>
    <row r="32" spans="1:5">
      <c r="A32" s="4" t="s">
        <v>171</v>
      </c>
      <c r="C32" s="4" t="s">
        <v>25</v>
      </c>
      <c r="D32" s="4" t="s">
        <v>25</v>
      </c>
      <c r="E32" s="5" t="n">
        <v>471100</v>
      </c>
    </row>
    <row r="33" spans="1:5">
      <c r="A33" s="4" t="s">
        <v>432</v>
      </c>
    </row>
    <row r="34" spans="1:5">
      <c r="A34" s="3" t="s">
        <v>426</v>
      </c>
    </row>
    <row r="35" spans="1:5">
      <c r="A35" s="4" t="s">
        <v>171</v>
      </c>
      <c r="C35" s="4" t="s">
        <v>25</v>
      </c>
      <c r="D35" s="4" t="s">
        <v>25</v>
      </c>
      <c r="E35" s="5" t="n">
        <v>32149</v>
      </c>
    </row>
    <row r="36" spans="1:5">
      <c r="A36" s="4" t="s">
        <v>467</v>
      </c>
    </row>
    <row r="37" spans="1:5">
      <c r="A37" s="3" t="s">
        <v>426</v>
      </c>
    </row>
    <row r="38" spans="1:5">
      <c r="A38" s="4" t="s">
        <v>171</v>
      </c>
      <c r="B38" s="4" t="s">
        <v>461</v>
      </c>
      <c r="C38" s="5" t="n">
        <v>149307</v>
      </c>
      <c r="D38" s="5" t="n">
        <v>105842</v>
      </c>
      <c r="E38" s="5" t="n">
        <v>15141</v>
      </c>
    </row>
    <row r="39" spans="1:5">
      <c r="A39" s="4" t="s">
        <v>436</v>
      </c>
    </row>
    <row r="40" spans="1:5">
      <c r="A40" s="3" t="s">
        <v>426</v>
      </c>
    </row>
    <row r="41" spans="1:5">
      <c r="A41" s="4" t="s">
        <v>455</v>
      </c>
      <c r="B41" s="4" t="s">
        <v>468</v>
      </c>
      <c r="C41" s="4" t="s">
        <v>25</v>
      </c>
      <c r="D41" s="6" t="n">
        <v>46743</v>
      </c>
      <c r="E41" s="4" t="s">
        <v>25</v>
      </c>
    </row>
    <row r="42" spans="1:5"/>
    <row r="43" spans="1:5">
      <c r="A43" s="4" t="s">
        <v>429</v>
      </c>
      <c r="B43" s="4" t="s">
        <v>469</v>
      </c>
    </row>
    <row r="44" spans="1:5">
      <c r="A44" s="4" t="s">
        <v>458</v>
      </c>
      <c r="B44" s="4" t="s">
        <v>470</v>
      </c>
    </row>
    <row r="45" spans="1:5">
      <c r="A45" s="4" t="s">
        <v>461</v>
      </c>
      <c r="B45" s="4" t="s">
        <v>471</v>
      </c>
    </row>
    <row r="46" spans="1:5">
      <c r="A46" s="4" t="s">
        <v>463</v>
      </c>
      <c r="B46" s="4" t="s">
        <v>472</v>
      </c>
    </row>
    <row r="47" spans="1:5">
      <c r="A47" s="4" t="s">
        <v>468</v>
      </c>
      <c r="B47" s="4" t="s">
        <v>473</v>
      </c>
    </row>
  </sheetData>
  <mergeCells count="7">
    <mergeCell ref="A1:B1"/>
    <mergeCell ref="A42:D42"/>
    <mergeCell ref="B43:D43"/>
    <mergeCell ref="B44:D44"/>
    <mergeCell ref="B45:D45"/>
    <mergeCell ref="B46:D46"/>
    <mergeCell ref="B47:D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474</v>
      </c>
      <c r="B1" s="2" t="s">
        <v>1</v>
      </c>
      <c r="D1" s="2" t="s">
        <v>75</v>
      </c>
    </row>
    <row r="2" spans="1:6">
      <c r="B2" s="2" t="s">
        <v>2</v>
      </c>
      <c r="C2" s="2" t="s">
        <v>76</v>
      </c>
      <c r="D2" s="2" t="s">
        <v>18</v>
      </c>
      <c r="E2" s="2" t="s">
        <v>19</v>
      </c>
      <c r="F2" s="2" t="s">
        <v>77</v>
      </c>
    </row>
    <row r="3" spans="1:6">
      <c r="A3" s="3" t="s">
        <v>426</v>
      </c>
    </row>
    <row r="4" spans="1:6">
      <c r="A4" s="4" t="s">
        <v>475</v>
      </c>
      <c r="B4" s="4" t="s">
        <v>25</v>
      </c>
      <c r="C4" s="4" t="s">
        <v>25</v>
      </c>
      <c r="D4" s="4" t="s">
        <v>25</v>
      </c>
      <c r="E4" s="4" t="s">
        <v>25</v>
      </c>
      <c r="F4" s="6" t="n">
        <v>6128900</v>
      </c>
    </row>
    <row r="5" spans="1:6">
      <c r="A5" s="4" t="s">
        <v>466</v>
      </c>
    </row>
    <row r="6" spans="1:6">
      <c r="A6" s="3" t="s">
        <v>426</v>
      </c>
    </row>
    <row r="7" spans="1:6">
      <c r="A7" s="4" t="s">
        <v>475</v>
      </c>
      <c r="B7" s="4" t="s">
        <v>25</v>
      </c>
      <c r="C7" s="4" t="s">
        <v>25</v>
      </c>
      <c r="D7" s="4" t="s">
        <v>25</v>
      </c>
      <c r="E7" s="4" t="s">
        <v>25</v>
      </c>
      <c r="F7" s="5" t="n">
        <v>5478900</v>
      </c>
    </row>
    <row r="8" spans="1:6">
      <c r="A8" s="4" t="s">
        <v>465</v>
      </c>
    </row>
    <row r="9" spans="1:6">
      <c r="A9" s="3" t="s">
        <v>426</v>
      </c>
    </row>
    <row r="10" spans="1:6">
      <c r="A10" s="4" t="s">
        <v>475</v>
      </c>
      <c r="B10" s="4" t="s">
        <v>25</v>
      </c>
      <c r="C10" s="4" t="s">
        <v>25</v>
      </c>
      <c r="D10" s="4" t="s">
        <v>25</v>
      </c>
      <c r="E10" s="4" t="s">
        <v>25</v>
      </c>
      <c r="F10" s="6" t="n">
        <v>65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476</v>
      </c>
      <c r="B1" s="2" t="s">
        <v>1</v>
      </c>
      <c r="D1" s="2" t="s">
        <v>75</v>
      </c>
    </row>
    <row r="2" spans="1:6">
      <c r="B2" s="2" t="s">
        <v>2</v>
      </c>
      <c r="C2" s="2" t="s">
        <v>76</v>
      </c>
      <c r="D2" s="2" t="s">
        <v>18</v>
      </c>
      <c r="E2" s="2" t="s">
        <v>19</v>
      </c>
      <c r="F2" s="2" t="s">
        <v>77</v>
      </c>
    </row>
    <row r="3" spans="1:6">
      <c r="A3" s="4" t="s">
        <v>466</v>
      </c>
    </row>
    <row r="4" spans="1:6">
      <c r="A4" s="3" t="s">
        <v>426</v>
      </c>
    </row>
    <row r="5" spans="1:6">
      <c r="A5" s="4" t="s">
        <v>477</v>
      </c>
      <c r="B5" s="4" t="s">
        <v>25</v>
      </c>
      <c r="C5" s="4" t="s">
        <v>25</v>
      </c>
      <c r="D5" s="4" t="s">
        <v>25</v>
      </c>
      <c r="E5" s="4" t="s">
        <v>25</v>
      </c>
      <c r="F5" s="6" t="n">
        <v>4950000</v>
      </c>
    </row>
    <row r="6" spans="1:6">
      <c r="A6" s="4" t="s">
        <v>478</v>
      </c>
    </row>
    <row r="7" spans="1:6">
      <c r="A7" s="3" t="s">
        <v>426</v>
      </c>
    </row>
    <row r="8" spans="1:6">
      <c r="A8" s="4" t="s">
        <v>479</v>
      </c>
      <c r="B8" s="4" t="s">
        <v>25</v>
      </c>
      <c r="C8" s="4" t="s">
        <v>25</v>
      </c>
      <c r="D8" s="4" t="s">
        <v>25</v>
      </c>
      <c r="E8" s="5" t="n">
        <v>10000</v>
      </c>
      <c r="F8" s="5" t="n">
        <v>51431</v>
      </c>
    </row>
    <row r="9" spans="1:6">
      <c r="A9" s="4" t="s">
        <v>451</v>
      </c>
    </row>
    <row r="10" spans="1:6">
      <c r="A10" s="3" t="s">
        <v>426</v>
      </c>
    </row>
    <row r="11" spans="1:6">
      <c r="A11" s="4" t="s">
        <v>480</v>
      </c>
      <c r="B11" s="4" t="s">
        <v>25</v>
      </c>
      <c r="C11" s="4" t="s">
        <v>25</v>
      </c>
      <c r="D11" s="5" t="n">
        <v>55000</v>
      </c>
      <c r="E11" s="4" t="s">
        <v>25</v>
      </c>
      <c r="F11" s="4" t="s">
        <v>25</v>
      </c>
    </row>
    <row r="12" spans="1:6">
      <c r="A12" s="4" t="s">
        <v>459</v>
      </c>
    </row>
    <row r="13" spans="1:6">
      <c r="A13" s="3" t="s">
        <v>426</v>
      </c>
    </row>
    <row r="14" spans="1:6">
      <c r="A14" s="4" t="s">
        <v>481</v>
      </c>
      <c r="B14" s="5" t="n">
        <v>4040</v>
      </c>
      <c r="C14" s="5" t="n">
        <v>3566</v>
      </c>
      <c r="D14" s="5" t="n">
        <v>20232</v>
      </c>
      <c r="E14" s="4" t="s">
        <v>25</v>
      </c>
      <c r="F14" s="4" t="s">
        <v>25</v>
      </c>
    </row>
    <row r="15" spans="1:6">
      <c r="A15" s="4" t="s">
        <v>462</v>
      </c>
    </row>
    <row r="16" spans="1:6">
      <c r="A16" s="3" t="s">
        <v>426</v>
      </c>
    </row>
    <row r="17" spans="1:6">
      <c r="A17" s="4" t="s">
        <v>481</v>
      </c>
      <c r="B17" s="5" t="n">
        <v>1350</v>
      </c>
      <c r="C17" s="4" t="s">
        <v>25</v>
      </c>
      <c r="D17" s="6" t="n">
        <v>3150</v>
      </c>
      <c r="E17" s="4" t="s">
        <v>25</v>
      </c>
      <c r="F17" s="4" t="s">
        <v>25</v>
      </c>
    </row>
    <row r="18" spans="1:6">
      <c r="A18" s="4" t="s">
        <v>438</v>
      </c>
    </row>
    <row r="19" spans="1:6">
      <c r="A19" s="3" t="s">
        <v>426</v>
      </c>
    </row>
    <row r="20" spans="1:6">
      <c r="A20" s="4" t="s">
        <v>480</v>
      </c>
      <c r="B20" s="5" t="n">
        <v>134971</v>
      </c>
      <c r="C20" s="4" t="s">
        <v>25</v>
      </c>
    </row>
    <row r="21" spans="1:6">
      <c r="A21" s="4" t="s">
        <v>482</v>
      </c>
    </row>
    <row r="22" spans="1:6">
      <c r="A22" s="3" t="s">
        <v>426</v>
      </c>
    </row>
    <row r="23" spans="1:6">
      <c r="A23" s="4" t="s">
        <v>483</v>
      </c>
      <c r="B23" s="6" t="n">
        <v>1201</v>
      </c>
      <c r="C23" s="4" t="s">
        <v>2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0"/>
    <col customWidth="1" max="5" min="5" width="14"/>
    <col customWidth="1" max="6" min="6" width="14"/>
  </cols>
  <sheetData>
    <row r="1" spans="1:6">
      <c r="A1" s="1" t="s">
        <v>484</v>
      </c>
      <c r="C1" s="2" t="s">
        <v>485</v>
      </c>
      <c r="D1" s="2" t="s">
        <v>2</v>
      </c>
      <c r="E1" s="2" t="s">
        <v>18</v>
      </c>
      <c r="F1" s="2" t="s">
        <v>19</v>
      </c>
    </row>
    <row r="2" spans="1:6">
      <c r="A2" s="3" t="s">
        <v>486</v>
      </c>
    </row>
    <row r="3" spans="1:6">
      <c r="A3" s="4" t="s">
        <v>487</v>
      </c>
      <c r="D3" s="6" t="n">
        <v>1200</v>
      </c>
    </row>
    <row r="4" spans="1:6">
      <c r="A4" s="4" t="s">
        <v>488</v>
      </c>
      <c r="D4" s="4" t="s">
        <v>489</v>
      </c>
    </row>
    <row r="5" spans="1:6">
      <c r="A5" s="4" t="s">
        <v>171</v>
      </c>
      <c r="D5" s="6" t="n">
        <v>1299578</v>
      </c>
      <c r="E5" s="6" t="n">
        <v>1082395</v>
      </c>
      <c r="F5" s="6" t="n">
        <v>2955575</v>
      </c>
    </row>
    <row r="6" spans="1:6">
      <c r="A6" s="4" t="s">
        <v>456</v>
      </c>
    </row>
    <row r="7" spans="1:6">
      <c r="A7" s="3" t="s">
        <v>486</v>
      </c>
    </row>
    <row r="8" spans="1:6">
      <c r="A8" s="4" t="s">
        <v>490</v>
      </c>
      <c r="C8" s="4" t="s">
        <v>310</v>
      </c>
    </row>
    <row r="9" spans="1:6">
      <c r="A9" s="4" t="s">
        <v>491</v>
      </c>
      <c r="C9" s="6" t="n">
        <v>909000</v>
      </c>
    </row>
    <row r="10" spans="1:6">
      <c r="A10" s="4" t="s">
        <v>171</v>
      </c>
      <c r="B10" s="4" t="s">
        <v>429</v>
      </c>
      <c r="D10" s="6" t="n">
        <v>762000</v>
      </c>
      <c r="E10" s="5" t="n">
        <v>762000</v>
      </c>
      <c r="F10" s="5" t="n">
        <v>762000</v>
      </c>
    </row>
    <row r="11" spans="1:6">
      <c r="A11" s="4" t="s">
        <v>462</v>
      </c>
    </row>
    <row r="12" spans="1:6">
      <c r="A12" s="3" t="s">
        <v>486</v>
      </c>
    </row>
    <row r="13" spans="1:6">
      <c r="A13" s="4" t="s">
        <v>488</v>
      </c>
      <c r="D13" s="4" t="s">
        <v>492</v>
      </c>
    </row>
    <row r="14" spans="1:6">
      <c r="A14" s="4" t="s">
        <v>171</v>
      </c>
      <c r="B14" s="4" t="s">
        <v>458</v>
      </c>
      <c r="D14" s="6" t="n">
        <v>38241</v>
      </c>
      <c r="E14" s="5" t="n">
        <v>9410</v>
      </c>
      <c r="F14" s="4" t="s">
        <v>25</v>
      </c>
    </row>
    <row r="15" spans="1:6">
      <c r="A15" s="4" t="s">
        <v>482</v>
      </c>
    </row>
    <row r="16" spans="1:6">
      <c r="A16" s="3" t="s">
        <v>486</v>
      </c>
    </row>
    <row r="17" spans="1:6">
      <c r="A17" s="4" t="s">
        <v>171</v>
      </c>
      <c r="B17" s="4" t="s">
        <v>461</v>
      </c>
      <c r="D17" s="6" t="n">
        <v>325040</v>
      </c>
      <c r="E17" s="4" t="s">
        <v>25</v>
      </c>
      <c r="F17" s="4" t="s">
        <v>25</v>
      </c>
    </row>
    <row r="18" spans="1:6">
      <c r="A18" s="4" t="s">
        <v>493</v>
      </c>
      <c r="D18" s="4" t="s">
        <v>494</v>
      </c>
    </row>
    <row r="19" spans="1:6">
      <c r="A19" s="4" t="s">
        <v>495</v>
      </c>
      <c r="D19" s="4" t="s">
        <v>496</v>
      </c>
    </row>
    <row r="20" spans="1:6"/>
    <row r="21" spans="1:6">
      <c r="A21" s="4" t="s">
        <v>429</v>
      </c>
      <c r="B21" s="4" t="s">
        <v>469</v>
      </c>
    </row>
    <row r="22" spans="1:6">
      <c r="A22" s="4" t="s">
        <v>458</v>
      </c>
      <c r="B22" s="4" t="s">
        <v>472</v>
      </c>
    </row>
    <row r="23" spans="1:6">
      <c r="A23" s="4" t="s">
        <v>461</v>
      </c>
      <c r="B23" s="4" t="s">
        <v>470</v>
      </c>
    </row>
  </sheetData>
  <mergeCells count="5">
    <mergeCell ref="A1:B1"/>
    <mergeCell ref="A20:E20"/>
    <mergeCell ref="B21:E21"/>
    <mergeCell ref="B22:E22"/>
    <mergeCell ref="B23:E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97</v>
      </c>
      <c r="B1" s="2" t="s">
        <v>1</v>
      </c>
    </row>
    <row r="2" spans="1:2">
      <c r="B2" s="2" t="s">
        <v>2</v>
      </c>
    </row>
    <row r="3" spans="1:2">
      <c r="A3" s="3" t="s">
        <v>271</v>
      </c>
    </row>
    <row r="4" spans="1:2">
      <c r="A4" s="4" t="s">
        <v>498</v>
      </c>
      <c r="B4" s="4" t="s">
        <v>499</v>
      </c>
    </row>
    <row r="5" spans="1:2">
      <c r="A5" s="4" t="s">
        <v>500</v>
      </c>
    </row>
    <row r="6" spans="1:2">
      <c r="A6" s="3" t="s">
        <v>271</v>
      </c>
    </row>
    <row r="7" spans="1:2">
      <c r="A7" s="4" t="s">
        <v>501</v>
      </c>
      <c r="B7" s="4" t="s">
        <v>316</v>
      </c>
    </row>
    <row r="8" spans="1:2">
      <c r="A8" s="4" t="s">
        <v>502</v>
      </c>
      <c r="B8" s="4" t="s">
        <v>503</v>
      </c>
    </row>
    <row r="9" spans="1:2">
      <c r="A9" s="4" t="s">
        <v>504</v>
      </c>
      <c r="B9" s="4" t="s">
        <v>505</v>
      </c>
    </row>
    <row r="10" spans="1:2">
      <c r="A10" s="4" t="s">
        <v>506</v>
      </c>
      <c r="B10" s="4" t="s">
        <v>499</v>
      </c>
    </row>
    <row r="11" spans="1:2">
      <c r="A11" s="4" t="s">
        <v>507</v>
      </c>
    </row>
    <row r="12" spans="1:2">
      <c r="A12" s="3" t="s">
        <v>271</v>
      </c>
    </row>
    <row r="13" spans="1:2">
      <c r="A13" s="4" t="s">
        <v>501</v>
      </c>
      <c r="B13" s="4" t="s">
        <v>314</v>
      </c>
    </row>
    <row r="14" spans="1:2">
      <c r="A14" s="4" t="s">
        <v>502</v>
      </c>
      <c r="B14" s="4" t="s">
        <v>508</v>
      </c>
    </row>
    <row r="15" spans="1:2">
      <c r="A15" s="4" t="s">
        <v>504</v>
      </c>
      <c r="B15" s="4" t="s">
        <v>509</v>
      </c>
    </row>
    <row r="16" spans="1:2">
      <c r="A16" s="4" t="s">
        <v>506</v>
      </c>
      <c r="B16" s="4"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11</v>
      </c>
      <c r="B1" s="2" t="s">
        <v>1</v>
      </c>
      <c r="C1" s="2" t="s">
        <v>75</v>
      </c>
    </row>
    <row r="2" spans="1:4">
      <c r="B2" s="2" t="s">
        <v>2</v>
      </c>
      <c r="C2" s="2" t="s">
        <v>18</v>
      </c>
      <c r="D2" s="2" t="s">
        <v>19</v>
      </c>
    </row>
    <row r="3" spans="1:4">
      <c r="A3" s="3" t="s">
        <v>512</v>
      </c>
    </row>
    <row r="4" spans="1:4">
      <c r="A4" s="4" t="s">
        <v>513</v>
      </c>
      <c r="B4" s="5" t="n">
        <v>4661307</v>
      </c>
      <c r="C4" s="5" t="n">
        <v>5444407</v>
      </c>
      <c r="D4" s="5" t="n">
        <v>4139241</v>
      </c>
    </row>
    <row r="5" spans="1:4">
      <c r="A5" s="4" t="s">
        <v>514</v>
      </c>
      <c r="B5" s="4" t="s">
        <v>25</v>
      </c>
      <c r="C5" s="4" t="s">
        <v>25</v>
      </c>
      <c r="D5" s="5" t="n">
        <v>1305166</v>
      </c>
    </row>
    <row r="6" spans="1:4">
      <c r="A6" s="4" t="s">
        <v>515</v>
      </c>
      <c r="B6" s="4" t="s">
        <v>25</v>
      </c>
      <c r="C6" s="5" t="n">
        <v>-19681</v>
      </c>
      <c r="D6" s="4" t="s">
        <v>25</v>
      </c>
    </row>
    <row r="7" spans="1:4">
      <c r="A7" s="4" t="s">
        <v>516</v>
      </c>
      <c r="B7" s="4" t="s">
        <v>25</v>
      </c>
      <c r="C7" s="5" t="n">
        <v>-763418</v>
      </c>
      <c r="D7" s="4" t="s">
        <v>25</v>
      </c>
    </row>
    <row r="8" spans="1:4">
      <c r="A8" s="4" t="s">
        <v>517</v>
      </c>
      <c r="B8" s="5" t="n">
        <v>4661307</v>
      </c>
      <c r="C8" s="5" t="n">
        <v>4661307</v>
      </c>
      <c r="D8" s="5" t="n">
        <v>5444407</v>
      </c>
    </row>
    <row r="9" spans="1:4">
      <c r="A9" s="4" t="s">
        <v>518</v>
      </c>
      <c r="B9" s="5" t="n">
        <v>3407933</v>
      </c>
      <c r="C9" s="5" t="n">
        <v>3148972</v>
      </c>
      <c r="D9" s="5" t="n">
        <v>2066858</v>
      </c>
    </row>
    <row r="10" spans="1:4">
      <c r="A10" s="3" t="s">
        <v>519</v>
      </c>
    </row>
    <row r="11" spans="1:4">
      <c r="A11" s="4" t="s">
        <v>513</v>
      </c>
      <c r="B11" s="8" t="n">
        <v>0.08160000000000001</v>
      </c>
      <c r="C11" s="8" t="n">
        <v>0.1617</v>
      </c>
      <c r="D11" s="8" t="n">
        <v>0.0013</v>
      </c>
    </row>
    <row r="12" spans="1:4">
      <c r="A12" s="4" t="s">
        <v>514</v>
      </c>
      <c r="B12" s="4" t="s">
        <v>25</v>
      </c>
      <c r="C12" s="4" t="s">
        <v>25</v>
      </c>
      <c r="D12" s="11" t="n">
        <v>0.6704</v>
      </c>
    </row>
    <row r="13" spans="1:4">
      <c r="A13" s="4" t="s">
        <v>515</v>
      </c>
      <c r="B13" s="4" t="s">
        <v>25</v>
      </c>
      <c r="C13" s="11" t="n">
        <v>0.0013</v>
      </c>
      <c r="D13" s="4" t="s">
        <v>25</v>
      </c>
    </row>
    <row r="14" spans="1:4">
      <c r="A14" s="4" t="s">
        <v>516</v>
      </c>
      <c r="B14" s="4" t="s">
        <v>25</v>
      </c>
      <c r="C14" s="11" t="n">
        <v>0.655</v>
      </c>
      <c r="D14" s="4" t="s">
        <v>25</v>
      </c>
    </row>
    <row r="15" spans="1:4">
      <c r="A15" s="4" t="s">
        <v>517</v>
      </c>
      <c r="B15" s="11" t="n">
        <v>0.08160000000000001</v>
      </c>
      <c r="C15" s="11" t="n">
        <v>0.08160000000000001</v>
      </c>
      <c r="D15" s="11" t="n">
        <v>0.1617</v>
      </c>
    </row>
    <row r="16" spans="1:4">
      <c r="A16" s="4" t="s">
        <v>518</v>
      </c>
      <c r="B16" s="11" t="n">
        <v>0.044</v>
      </c>
      <c r="C16" s="11" t="n">
        <v>0.0412</v>
      </c>
      <c r="D16" s="11" t="n">
        <v>0.0013</v>
      </c>
    </row>
    <row r="17" spans="1:4">
      <c r="A17" s="3" t="s">
        <v>520</v>
      </c>
    </row>
    <row r="18" spans="1:4">
      <c r="A18" s="4" t="s">
        <v>521</v>
      </c>
      <c r="B18" s="11" t="n">
        <v>0.0256</v>
      </c>
      <c r="C18" s="11" t="n">
        <v>0.0508</v>
      </c>
      <c r="D18" s="11" t="n">
        <v>0.0004</v>
      </c>
    </row>
    <row r="19" spans="1:4">
      <c r="A19" s="4" t="s">
        <v>514</v>
      </c>
      <c r="B19" s="4" t="s">
        <v>25</v>
      </c>
      <c r="C19" s="4" t="s">
        <v>25</v>
      </c>
      <c r="D19" s="11" t="n">
        <v>0.2108</v>
      </c>
    </row>
    <row r="20" spans="1:4">
      <c r="A20" s="4" t="s">
        <v>515</v>
      </c>
      <c r="B20" s="4" t="s">
        <v>25</v>
      </c>
      <c r="C20" s="11" t="n">
        <v>0.0004</v>
      </c>
      <c r="D20" s="4" t="s">
        <v>25</v>
      </c>
    </row>
    <row r="21" spans="1:4">
      <c r="A21" s="4" t="s">
        <v>516</v>
      </c>
      <c r="B21" s="4" t="s">
        <v>25</v>
      </c>
      <c r="C21" s="11" t="n">
        <v>0.2059</v>
      </c>
      <c r="D21" s="4" t="s">
        <v>25</v>
      </c>
    </row>
    <row r="22" spans="1:4">
      <c r="A22" s="4" t="s">
        <v>522</v>
      </c>
      <c r="B22" s="11" t="n">
        <v>0.0256</v>
      </c>
      <c r="C22" s="11" t="n">
        <v>0.0256</v>
      </c>
      <c r="D22" s="11" t="n">
        <v>0.0508</v>
      </c>
    </row>
    <row r="23" spans="1:4">
      <c r="A23" s="4" t="s">
        <v>518</v>
      </c>
      <c r="B23" s="8" t="n">
        <v>0.0138</v>
      </c>
      <c r="C23" s="8" t="n">
        <v>0.0129</v>
      </c>
      <c r="D23" s="8" t="n">
        <v>0.000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1</v>
      </c>
      <c r="C1" s="2" t="s">
        <v>75</v>
      </c>
    </row>
    <row r="2" spans="1:4">
      <c r="B2" s="2" t="s">
        <v>2</v>
      </c>
      <c r="C2" s="2" t="s">
        <v>18</v>
      </c>
      <c r="D2" s="2" t="s">
        <v>19</v>
      </c>
    </row>
    <row r="3" spans="1:4">
      <c r="A3" s="3" t="s">
        <v>524</v>
      </c>
    </row>
    <row r="4" spans="1:4">
      <c r="A4" s="4" t="s">
        <v>513</v>
      </c>
      <c r="B4" s="5" t="n">
        <v>1512335</v>
      </c>
      <c r="C4" s="5" t="n">
        <v>3377549</v>
      </c>
      <c r="D4" s="5" t="n">
        <v>4139241</v>
      </c>
    </row>
    <row r="5" spans="1:4">
      <c r="A5" s="4" t="s">
        <v>514</v>
      </c>
      <c r="B5" s="4" t="s">
        <v>25</v>
      </c>
      <c r="C5" s="4" t="s">
        <v>25</v>
      </c>
      <c r="D5" s="5" t="n">
        <v>1305166</v>
      </c>
    </row>
    <row r="6" spans="1:4">
      <c r="A6" s="4" t="s">
        <v>525</v>
      </c>
      <c r="B6" s="5" t="n">
        <v>-258962</v>
      </c>
      <c r="C6" s="5" t="n">
        <v>-1101795</v>
      </c>
      <c r="D6" s="5" t="n">
        <v>-2066858</v>
      </c>
    </row>
    <row r="7" spans="1:4">
      <c r="A7" s="4" t="s">
        <v>516</v>
      </c>
      <c r="B7" s="4" t="s">
        <v>25</v>
      </c>
      <c r="C7" s="5" t="n">
        <v>-763418</v>
      </c>
      <c r="D7" s="4" t="s">
        <v>25</v>
      </c>
    </row>
    <row r="8" spans="1:4">
      <c r="A8" s="4" t="s">
        <v>517</v>
      </c>
      <c r="B8" s="5" t="n">
        <v>1253374</v>
      </c>
      <c r="C8" s="5" t="n">
        <v>1512335</v>
      </c>
      <c r="D8" s="5" t="n">
        <v>3377549</v>
      </c>
    </row>
    <row r="9" spans="1:4">
      <c r="A9" s="3" t="s">
        <v>519</v>
      </c>
    </row>
    <row r="10" spans="1:4">
      <c r="A10" s="4" t="s">
        <v>521</v>
      </c>
      <c r="B10" s="8" t="n">
        <v>0.1663</v>
      </c>
      <c r="C10" s="8" t="n">
        <v>0.2597</v>
      </c>
      <c r="D10" s="8" t="n">
        <v>0.0013</v>
      </c>
    </row>
    <row r="11" spans="1:4">
      <c r="A11" s="4" t="s">
        <v>514</v>
      </c>
      <c r="B11" s="4" t="s">
        <v>25</v>
      </c>
      <c r="C11" s="4" t="s">
        <v>25</v>
      </c>
      <c r="D11" s="11" t="n">
        <v>0.6704</v>
      </c>
    </row>
    <row r="12" spans="1:4">
      <c r="A12" s="4" t="s">
        <v>525</v>
      </c>
      <c r="B12" s="11" t="n">
        <v>0.08160000000000001</v>
      </c>
      <c r="C12" s="11" t="n">
        <v>0.1146</v>
      </c>
      <c r="D12" s="11" t="n">
        <v>0.0013</v>
      </c>
    </row>
    <row r="13" spans="1:4">
      <c r="A13" s="4" t="s">
        <v>516</v>
      </c>
      <c r="B13" s="4" t="s">
        <v>25</v>
      </c>
      <c r="C13" s="11" t="n">
        <v>0.655</v>
      </c>
      <c r="D13" s="4" t="s">
        <v>25</v>
      </c>
    </row>
    <row r="14" spans="1:4">
      <c r="A14" s="4" t="s">
        <v>522</v>
      </c>
      <c r="B14" s="8" t="n">
        <v>0.1838</v>
      </c>
      <c r="C14" s="8" t="n">
        <v>0.1663</v>
      </c>
      <c r="D14" s="8" t="n">
        <v>0.25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26</v>
      </c>
      <c r="B1" s="2" t="s">
        <v>1</v>
      </c>
      <c r="C1" s="2" t="s">
        <v>75</v>
      </c>
    </row>
    <row r="2" spans="1:3">
      <c r="B2" s="2" t="s">
        <v>2</v>
      </c>
      <c r="C2" s="2" t="s">
        <v>18</v>
      </c>
    </row>
    <row r="3" spans="1:3">
      <c r="A3" s="3" t="s">
        <v>512</v>
      </c>
    </row>
    <row r="4" spans="1:3">
      <c r="A4" s="4" t="s">
        <v>513</v>
      </c>
      <c r="B4" s="5" t="n">
        <v>1265000</v>
      </c>
      <c r="C4" s="4" t="s">
        <v>25</v>
      </c>
    </row>
    <row r="5" spans="1:3">
      <c r="A5" s="4" t="s">
        <v>514</v>
      </c>
      <c r="B5" s="4" t="s">
        <v>25</v>
      </c>
      <c r="C5" s="5" t="n">
        <v>2060000</v>
      </c>
    </row>
    <row r="6" spans="1:3">
      <c r="A6" s="4" t="s">
        <v>515</v>
      </c>
      <c r="B6" s="4" t="s">
        <v>25</v>
      </c>
      <c r="C6" s="4" t="s">
        <v>25</v>
      </c>
    </row>
    <row r="7" spans="1:3">
      <c r="A7" s="4" t="s">
        <v>516</v>
      </c>
      <c r="B7" s="5" t="n">
        <v>-240000</v>
      </c>
      <c r="C7" s="5" t="n">
        <v>-795000</v>
      </c>
    </row>
    <row r="8" spans="1:3">
      <c r="A8" s="4" t="s">
        <v>517</v>
      </c>
      <c r="B8" s="5" t="n">
        <v>1025000</v>
      </c>
      <c r="C8" s="5" t="n">
        <v>1265000</v>
      </c>
    </row>
    <row r="9" spans="1:3">
      <c r="A9" s="4" t="s">
        <v>518</v>
      </c>
      <c r="B9" s="5" t="n">
        <v>204375</v>
      </c>
      <c r="C9" s="5" t="n">
        <v>423750</v>
      </c>
    </row>
    <row r="10" spans="1:3">
      <c r="A10" s="3" t="s">
        <v>519</v>
      </c>
    </row>
    <row r="11" spans="1:3">
      <c r="A11" s="4" t="s">
        <v>513</v>
      </c>
      <c r="B11" s="8" t="n">
        <v>6.1765</v>
      </c>
      <c r="C11" s="4" t="s">
        <v>25</v>
      </c>
    </row>
    <row r="12" spans="1:3">
      <c r="A12" s="4" t="s">
        <v>514</v>
      </c>
      <c r="B12" s="4" t="s">
        <v>25</v>
      </c>
      <c r="C12" s="11" t="n">
        <v>5.9154</v>
      </c>
    </row>
    <row r="13" spans="1:3">
      <c r="A13" s="4" t="s">
        <v>515</v>
      </c>
      <c r="B13" s="4" t="s">
        <v>25</v>
      </c>
      <c r="C13" s="4" t="s">
        <v>25</v>
      </c>
    </row>
    <row r="14" spans="1:3">
      <c r="A14" s="4" t="s">
        <v>516</v>
      </c>
      <c r="B14" s="11" t="n">
        <v>5.5</v>
      </c>
      <c r="C14" s="11" t="n">
        <v>5.5</v>
      </c>
    </row>
    <row r="15" spans="1:3">
      <c r="A15" s="4" t="s">
        <v>517</v>
      </c>
      <c r="B15" s="11" t="n">
        <v>6.3349</v>
      </c>
      <c r="C15" s="11" t="n">
        <v>6.1765</v>
      </c>
    </row>
    <row r="16" spans="1:3">
      <c r="A16" s="4" t="s">
        <v>518</v>
      </c>
      <c r="B16" s="11" t="n">
        <v>5.6468</v>
      </c>
      <c r="C16" s="11" t="n">
        <v>5.5708</v>
      </c>
    </row>
    <row r="17" spans="1:3">
      <c r="A17" s="3" t="s">
        <v>520</v>
      </c>
    </row>
    <row r="18" spans="1:3">
      <c r="A18" s="4" t="s">
        <v>521</v>
      </c>
      <c r="B18" s="11" t="n">
        <v>3.5035</v>
      </c>
      <c r="C18" s="4" t="s">
        <v>25</v>
      </c>
    </row>
    <row r="19" spans="1:3">
      <c r="A19" s="4" t="s">
        <v>514</v>
      </c>
      <c r="B19" s="4" t="s">
        <v>25</v>
      </c>
      <c r="C19" s="11" t="n">
        <v>3.5401</v>
      </c>
    </row>
    <row r="20" spans="1:3">
      <c r="A20" s="4" t="s">
        <v>515</v>
      </c>
      <c r="B20" s="4" t="s">
        <v>25</v>
      </c>
      <c r="C20" s="4" t="s">
        <v>25</v>
      </c>
    </row>
    <row r="21" spans="1:3">
      <c r="A21" s="4" t="s">
        <v>516</v>
      </c>
      <c r="B21" s="11" t="n">
        <v>3.2922</v>
      </c>
      <c r="C21" s="11" t="n">
        <v>3.2922</v>
      </c>
    </row>
    <row r="22" spans="1:3">
      <c r="A22" s="4" t="s">
        <v>522</v>
      </c>
      <c r="B22" s="11" t="n">
        <v>3.7904</v>
      </c>
      <c r="C22" s="11" t="n">
        <v>3.5035</v>
      </c>
    </row>
    <row r="23" spans="1:3">
      <c r="A23" s="4" t="s">
        <v>518</v>
      </c>
      <c r="B23" s="8" t="n">
        <v>3.5168</v>
      </c>
      <c r="C23" s="8" t="n">
        <v>3.4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4"/>
    <col customWidth="1" max="2" min="2" width="12"/>
    <col customWidth="1" max="3" min="3" width="13"/>
    <col customWidth="1" max="4" min="4" width="27"/>
    <col customWidth="1" max="5" min="5" width="19"/>
    <col customWidth="1" max="6" min="6" width="24"/>
    <col customWidth="1" max="7" min="7" width="41"/>
    <col customWidth="1" max="8" min="8" width="37"/>
    <col customWidth="1" max="9" min="9" width="48"/>
    <col customWidth="1" max="10" min="10" width="39"/>
  </cols>
  <sheetData>
    <row r="1" spans="1:10">
      <c r="A1" s="1" t="s">
        <v>99</v>
      </c>
      <c r="B1" s="2" t="s">
        <v>100</v>
      </c>
      <c r="C1" s="2" t="s">
        <v>101</v>
      </c>
      <c r="D1" s="2" t="s">
        <v>102</v>
      </c>
      <c r="E1" s="2" t="s">
        <v>103</v>
      </c>
      <c r="F1" s="2" t="s">
        <v>104</v>
      </c>
      <c r="G1" s="2" t="s">
        <v>105</v>
      </c>
      <c r="H1" s="2" t="s">
        <v>106</v>
      </c>
      <c r="I1" s="2" t="s">
        <v>107</v>
      </c>
      <c r="J1" s="2" t="s">
        <v>108</v>
      </c>
    </row>
    <row r="2" spans="1:10">
      <c r="A2" s="4" t="s">
        <v>109</v>
      </c>
      <c r="B2" s="6" t="n">
        <v>-35154</v>
      </c>
      <c r="C2" s="6" t="n">
        <v>10000</v>
      </c>
      <c r="D2" s="4" t="s">
        <v>25</v>
      </c>
      <c r="E2" s="4" t="s">
        <v>25</v>
      </c>
      <c r="F2" s="4" t="s">
        <v>25</v>
      </c>
      <c r="G2" s="6" t="n">
        <v>-45154</v>
      </c>
      <c r="H2" s="4" t="s">
        <v>25</v>
      </c>
      <c r="I2" s="6" t="n">
        <v>-35154</v>
      </c>
      <c r="J2" s="4" t="s">
        <v>25</v>
      </c>
    </row>
    <row r="3" spans="1:10">
      <c r="A3" s="4" t="s">
        <v>110</v>
      </c>
      <c r="C3" s="5" t="n">
        <v>6000000</v>
      </c>
    </row>
    <row r="4" spans="1:10">
      <c r="A4" s="4" t="s">
        <v>111</v>
      </c>
      <c r="B4" s="5" t="n">
        <v>850001</v>
      </c>
      <c r="C4" s="6" t="n">
        <v>850001</v>
      </c>
      <c r="D4" s="4" t="s">
        <v>25</v>
      </c>
      <c r="E4" s="4" t="s">
        <v>25</v>
      </c>
      <c r="F4" s="4" t="s">
        <v>25</v>
      </c>
      <c r="G4" s="4" t="s">
        <v>25</v>
      </c>
      <c r="H4" s="4" t="s">
        <v>25</v>
      </c>
      <c r="I4" s="5" t="n">
        <v>850001</v>
      </c>
      <c r="J4" s="4" t="s">
        <v>25</v>
      </c>
    </row>
    <row r="5" spans="1:10">
      <c r="A5" s="4" t="s">
        <v>112</v>
      </c>
      <c r="C5" s="5" t="n">
        <v>343673</v>
      </c>
    </row>
    <row r="6" spans="1:10">
      <c r="A6" s="4" t="s">
        <v>113</v>
      </c>
      <c r="B6" s="5" t="n">
        <v>20000</v>
      </c>
      <c r="C6" s="4" t="s">
        <v>25</v>
      </c>
      <c r="D6" s="5" t="n">
        <v>20000</v>
      </c>
      <c r="E6" s="4" t="s">
        <v>25</v>
      </c>
      <c r="F6" s="4" t="s">
        <v>25</v>
      </c>
      <c r="G6" s="4" t="s">
        <v>25</v>
      </c>
      <c r="H6" s="4" t="s">
        <v>25</v>
      </c>
      <c r="I6" s="5" t="n">
        <v>20000</v>
      </c>
      <c r="J6" s="4" t="s">
        <v>25</v>
      </c>
    </row>
    <row r="7" spans="1:10">
      <c r="A7" s="4" t="s">
        <v>114</v>
      </c>
      <c r="B7" s="5" t="n">
        <v>6159</v>
      </c>
      <c r="C7" s="6" t="n">
        <v>6159</v>
      </c>
      <c r="F7" s="4" t="s">
        <v>25</v>
      </c>
      <c r="I7" s="5" t="n">
        <v>6159</v>
      </c>
    </row>
    <row r="8" spans="1:10">
      <c r="A8" s="4" t="s">
        <v>115</v>
      </c>
      <c r="C8" s="5" t="n">
        <v>1231667</v>
      </c>
    </row>
    <row r="9" spans="1:10">
      <c r="A9" s="4" t="s">
        <v>116</v>
      </c>
      <c r="B9" s="4" t="s">
        <v>25</v>
      </c>
    </row>
    <row r="10" spans="1:10">
      <c r="A10" s="4" t="s">
        <v>117</v>
      </c>
      <c r="B10" s="5" t="n">
        <v>2670414</v>
      </c>
      <c r="C10" s="4" t="s">
        <v>25</v>
      </c>
      <c r="D10" s="4" t="s">
        <v>25</v>
      </c>
      <c r="E10" s="4" t="s">
        <v>25</v>
      </c>
      <c r="F10" s="4" t="s">
        <v>25</v>
      </c>
      <c r="G10" s="5" t="n">
        <v>2670414</v>
      </c>
      <c r="H10" s="4" t="s">
        <v>25</v>
      </c>
      <c r="I10" s="5" t="n">
        <v>2670414</v>
      </c>
      <c r="J10" s="4" t="s">
        <v>25</v>
      </c>
    </row>
    <row r="11" spans="1:10">
      <c r="A11" s="4" t="s">
        <v>118</v>
      </c>
      <c r="B11" s="5" t="n">
        <v>3511420</v>
      </c>
      <c r="C11" s="6" t="n">
        <v>866160</v>
      </c>
      <c r="D11" s="5" t="n">
        <v>20000</v>
      </c>
      <c r="E11" s="4" t="s">
        <v>25</v>
      </c>
      <c r="F11" s="4" t="s">
        <v>25</v>
      </c>
      <c r="G11" s="5" t="n">
        <v>2625260</v>
      </c>
      <c r="H11" s="4" t="s">
        <v>25</v>
      </c>
      <c r="I11" s="5" t="n">
        <v>3511420</v>
      </c>
      <c r="J11" s="4" t="s">
        <v>25</v>
      </c>
    </row>
    <row r="12" spans="1:10">
      <c r="A12" s="4" t="s">
        <v>119</v>
      </c>
      <c r="C12" s="5" t="n">
        <v>7575340</v>
      </c>
    </row>
    <row r="13" spans="1:10">
      <c r="A13" s="4" t="s">
        <v>111</v>
      </c>
      <c r="B13" s="5" t="n">
        <v>3600395</v>
      </c>
      <c r="C13" s="6" t="n">
        <v>3600395</v>
      </c>
      <c r="F13" s="4" t="s">
        <v>25</v>
      </c>
      <c r="I13" s="5" t="n">
        <v>3600395</v>
      </c>
      <c r="J13" s="4" t="s">
        <v>25</v>
      </c>
    </row>
    <row r="14" spans="1:10">
      <c r="A14" s="4" t="s">
        <v>112</v>
      </c>
      <c r="C14" s="5" t="n">
        <v>1440000</v>
      </c>
    </row>
    <row r="15" spans="1:10">
      <c r="A15" s="4" t="s">
        <v>113</v>
      </c>
      <c r="B15" s="5" t="n">
        <v>40000</v>
      </c>
      <c r="D15" s="5" t="n">
        <v>40000</v>
      </c>
      <c r="I15" s="5" t="n">
        <v>40000</v>
      </c>
    </row>
    <row r="16" spans="1:10">
      <c r="A16" s="4" t="s">
        <v>56</v>
      </c>
      <c r="B16" s="5" t="n">
        <v>1862643</v>
      </c>
      <c r="E16" s="5" t="n">
        <v>1862643</v>
      </c>
      <c r="I16" s="5" t="n">
        <v>1862643</v>
      </c>
    </row>
    <row r="17" spans="1:10">
      <c r="A17" s="4" t="s">
        <v>120</v>
      </c>
      <c r="C17" s="4" t="s">
        <v>25</v>
      </c>
    </row>
    <row r="18" spans="1:10">
      <c r="A18" s="4" t="s">
        <v>121</v>
      </c>
      <c r="C18" s="5" t="n">
        <v>81138060</v>
      </c>
    </row>
    <row r="19" spans="1:10">
      <c r="A19" s="4" t="s">
        <v>114</v>
      </c>
      <c r="B19" s="5" t="n">
        <v>4284</v>
      </c>
      <c r="C19" s="6" t="n">
        <v>4284</v>
      </c>
      <c r="I19" s="5" t="n">
        <v>4284</v>
      </c>
    </row>
    <row r="20" spans="1:10">
      <c r="A20" s="4" t="s">
        <v>115</v>
      </c>
      <c r="C20" s="5" t="n">
        <v>8566660</v>
      </c>
    </row>
    <row r="21" spans="1:10">
      <c r="A21" s="4" t="s">
        <v>116</v>
      </c>
      <c r="B21" s="5" t="n">
        <v>20000</v>
      </c>
      <c r="D21" s="5" t="n">
        <v>20000</v>
      </c>
      <c r="I21" s="5" t="n">
        <v>20000</v>
      </c>
    </row>
    <row r="22" spans="1:10">
      <c r="A22" s="4" t="s">
        <v>117</v>
      </c>
      <c r="B22" s="5" t="n">
        <v>-3176464</v>
      </c>
      <c r="G22" s="5" t="n">
        <v>-3176464</v>
      </c>
      <c r="I22" s="5" t="n">
        <v>-3176464</v>
      </c>
    </row>
    <row r="23" spans="1:10">
      <c r="A23" s="4" t="s">
        <v>122</v>
      </c>
      <c r="B23" s="5" t="n">
        <v>-10</v>
      </c>
      <c r="H23" s="5" t="n">
        <v>-10</v>
      </c>
      <c r="I23" s="5" t="n">
        <v>-10</v>
      </c>
      <c r="J23" s="4" t="s">
        <v>25</v>
      </c>
    </row>
    <row r="24" spans="1:10">
      <c r="A24" s="4" t="s">
        <v>61</v>
      </c>
      <c r="B24" s="5" t="n">
        <v>50</v>
      </c>
      <c r="J24" s="5" t="n">
        <v>50</v>
      </c>
    </row>
    <row r="25" spans="1:10">
      <c r="A25" s="4" t="s">
        <v>123</v>
      </c>
      <c r="B25" s="5" t="n">
        <v>5862268</v>
      </c>
      <c r="C25" s="6" t="n">
        <v>4470839</v>
      </c>
      <c r="D25" s="5" t="n">
        <v>80000</v>
      </c>
      <c r="E25" s="5" t="n">
        <v>1862643</v>
      </c>
      <c r="F25" s="4" t="s">
        <v>25</v>
      </c>
      <c r="G25" s="5" t="n">
        <v>-551204</v>
      </c>
      <c r="H25" s="5" t="n">
        <v>-10</v>
      </c>
      <c r="I25" s="5" t="n">
        <v>5862268</v>
      </c>
      <c r="J25" s="5" t="n">
        <v>50</v>
      </c>
    </row>
    <row r="26" spans="1:10">
      <c r="A26" s="4" t="s">
        <v>124</v>
      </c>
      <c r="C26" s="5" t="n">
        <v>98720060</v>
      </c>
    </row>
    <row r="27" spans="1:10">
      <c r="A27" s="4" t="s">
        <v>125</v>
      </c>
      <c r="B27" s="4" t="s">
        <v>25</v>
      </c>
      <c r="C27" s="6" t="n">
        <v>-4433221</v>
      </c>
      <c r="D27" s="5" t="n">
        <v>5756024</v>
      </c>
      <c r="E27" s="5" t="n">
        <v>-1862643</v>
      </c>
      <c r="F27" s="4" t="s">
        <v>25</v>
      </c>
      <c r="G27" s="5" t="n">
        <v>539880</v>
      </c>
      <c r="H27" s="5" t="n">
        <v>10</v>
      </c>
      <c r="I27" s="5" t="n">
        <v>50</v>
      </c>
      <c r="J27" s="5" t="n">
        <v>-50</v>
      </c>
    </row>
    <row r="28" spans="1:10">
      <c r="A28" s="4" t="s">
        <v>126</v>
      </c>
      <c r="C28" s="5" t="n">
        <v>-61101458</v>
      </c>
    </row>
    <row r="29" spans="1:10">
      <c r="A29" s="4" t="s">
        <v>111</v>
      </c>
      <c r="B29" s="5" t="n">
        <v>4387427</v>
      </c>
      <c r="C29" s="6" t="n">
        <v>1349</v>
      </c>
      <c r="D29" s="5" t="n">
        <v>5838551</v>
      </c>
      <c r="E29" s="5" t="n">
        <v>-1452473</v>
      </c>
      <c r="G29" s="4" t="s">
        <v>25</v>
      </c>
      <c r="H29" s="4" t="s">
        <v>25</v>
      </c>
      <c r="I29" s="5" t="n">
        <v>4387427</v>
      </c>
      <c r="J29" s="4" t="s">
        <v>25</v>
      </c>
    </row>
    <row r="30" spans="1:10">
      <c r="A30" s="4" t="s">
        <v>112</v>
      </c>
      <c r="C30" s="5" t="n">
        <v>1349247</v>
      </c>
    </row>
    <row r="31" spans="1:10">
      <c r="A31" s="4" t="s">
        <v>113</v>
      </c>
      <c r="B31" s="5" t="n">
        <v>60000</v>
      </c>
      <c r="C31" s="4" t="s">
        <v>25</v>
      </c>
      <c r="D31" s="5" t="n">
        <v>60000</v>
      </c>
      <c r="E31" s="4" t="s">
        <v>25</v>
      </c>
      <c r="G31" s="4" t="s">
        <v>25</v>
      </c>
      <c r="H31" s="4" t="s">
        <v>25</v>
      </c>
      <c r="I31" s="5" t="n">
        <v>60000</v>
      </c>
      <c r="J31" s="4" t="s">
        <v>25</v>
      </c>
    </row>
    <row r="32" spans="1:10">
      <c r="A32" s="4" t="s">
        <v>56</v>
      </c>
      <c r="B32" s="5" t="n">
        <v>1527513</v>
      </c>
      <c r="C32" s="4" t="s">
        <v>25</v>
      </c>
      <c r="D32" s="4" t="s">
        <v>25</v>
      </c>
      <c r="E32" s="5" t="n">
        <v>1527513</v>
      </c>
      <c r="G32" s="4" t="s">
        <v>25</v>
      </c>
      <c r="H32" s="4" t="s">
        <v>25</v>
      </c>
      <c r="I32" s="5" t="n">
        <v>1527513</v>
      </c>
      <c r="J32" s="4" t="s">
        <v>25</v>
      </c>
    </row>
    <row r="33" spans="1:10">
      <c r="A33" s="4" t="s">
        <v>114</v>
      </c>
      <c r="B33" s="5" t="n">
        <v>3287</v>
      </c>
      <c r="C33" s="6" t="n">
        <v>2451</v>
      </c>
      <c r="D33" s="5" t="n">
        <v>836</v>
      </c>
      <c r="E33" s="4" t="s">
        <v>25</v>
      </c>
      <c r="G33" s="4" t="s">
        <v>25</v>
      </c>
      <c r="H33" s="4" t="s">
        <v>25</v>
      </c>
      <c r="I33" s="5" t="n">
        <v>3287</v>
      </c>
      <c r="J33" s="4" t="s">
        <v>25</v>
      </c>
    </row>
    <row r="34" spans="1:10">
      <c r="A34" s="4" t="s">
        <v>115</v>
      </c>
      <c r="C34" s="5" t="n">
        <v>2450816</v>
      </c>
    </row>
    <row r="35" spans="1:10">
      <c r="A35" s="4" t="s">
        <v>116</v>
      </c>
      <c r="B35" s="5" t="n">
        <v>1749446</v>
      </c>
      <c r="C35" s="4" t="s">
        <v>25</v>
      </c>
      <c r="D35" s="5" t="n">
        <v>1749446</v>
      </c>
      <c r="E35" s="4" t="s">
        <v>25</v>
      </c>
      <c r="G35" s="4" t="s">
        <v>25</v>
      </c>
      <c r="H35" s="4" t="s">
        <v>25</v>
      </c>
      <c r="I35" s="5" t="n">
        <v>1749446</v>
      </c>
      <c r="J35" s="4" t="s">
        <v>25</v>
      </c>
    </row>
    <row r="36" spans="1:10">
      <c r="A36" s="4" t="s">
        <v>117</v>
      </c>
      <c r="B36" s="5" t="n">
        <v>-7132464</v>
      </c>
      <c r="C36" s="4" t="s">
        <v>25</v>
      </c>
      <c r="D36" s="4" t="s">
        <v>25</v>
      </c>
      <c r="E36" s="4" t="s">
        <v>25</v>
      </c>
      <c r="G36" s="5" t="n">
        <v>-7132464</v>
      </c>
      <c r="H36" s="4" t="s">
        <v>25</v>
      </c>
      <c r="I36" s="5" t="n">
        <v>-7132464</v>
      </c>
      <c r="J36" s="4" t="s">
        <v>25</v>
      </c>
    </row>
    <row r="37" spans="1:10">
      <c r="A37" s="4" t="s">
        <v>122</v>
      </c>
      <c r="B37" s="5" t="n">
        <v>-3464</v>
      </c>
      <c r="C37" s="4" t="s">
        <v>25</v>
      </c>
      <c r="D37" s="4" t="s">
        <v>25</v>
      </c>
      <c r="E37" s="4" t="s">
        <v>25</v>
      </c>
      <c r="G37" s="4" t="s">
        <v>25</v>
      </c>
      <c r="H37" s="5" t="n">
        <v>-3464</v>
      </c>
      <c r="I37" s="5" t="n">
        <v>-3464</v>
      </c>
      <c r="J37" s="4" t="s">
        <v>25</v>
      </c>
    </row>
    <row r="38" spans="1:10">
      <c r="A38" s="4" t="s">
        <v>127</v>
      </c>
      <c r="B38" s="5" t="n">
        <v>6454063</v>
      </c>
      <c r="C38" s="6" t="n">
        <v>41418</v>
      </c>
      <c r="D38" s="5" t="n">
        <v>13484857</v>
      </c>
      <c r="E38" s="5" t="n">
        <v>75040</v>
      </c>
      <c r="F38" s="4" t="s">
        <v>25</v>
      </c>
      <c r="G38" s="5" t="n">
        <v>-7143788</v>
      </c>
      <c r="H38" s="5" t="n">
        <v>-3464</v>
      </c>
      <c r="I38" s="5" t="n">
        <v>6454063</v>
      </c>
      <c r="J38" s="4" t="s">
        <v>25</v>
      </c>
    </row>
    <row r="39" spans="1:10">
      <c r="A39" s="4" t="s">
        <v>128</v>
      </c>
      <c r="C39" s="5" t="n">
        <v>41418665</v>
      </c>
    </row>
    <row r="40" spans="1:10">
      <c r="A40" s="4" t="s">
        <v>113</v>
      </c>
      <c r="B40" s="5" t="n">
        <v>26667</v>
      </c>
      <c r="C40" s="4" t="s">
        <v>25</v>
      </c>
      <c r="D40" s="5" t="n">
        <v>26667</v>
      </c>
      <c r="E40" s="4" t="s">
        <v>25</v>
      </c>
      <c r="G40" s="4" t="s">
        <v>25</v>
      </c>
      <c r="H40" s="4" t="s">
        <v>25</v>
      </c>
      <c r="I40" s="5" t="n">
        <v>26667</v>
      </c>
      <c r="J40" s="4" t="s">
        <v>25</v>
      </c>
    </row>
    <row r="41" spans="1:10">
      <c r="A41" s="4" t="s">
        <v>129</v>
      </c>
      <c r="B41" s="5" t="n">
        <v>-559608</v>
      </c>
      <c r="F41" s="5" t="n">
        <v>-559608</v>
      </c>
      <c r="I41" s="5" t="n">
        <v>-559608</v>
      </c>
    </row>
    <row r="42" spans="1:10">
      <c r="A42" s="4" t="s">
        <v>56</v>
      </c>
      <c r="B42" s="5" t="n">
        <v>615608</v>
      </c>
      <c r="E42" s="5" t="n">
        <v>615608</v>
      </c>
      <c r="I42" s="5" t="n">
        <v>615608</v>
      </c>
    </row>
    <row r="43" spans="1:10">
      <c r="A43" s="4" t="s">
        <v>114</v>
      </c>
      <c r="B43" s="5" t="n">
        <v>42</v>
      </c>
      <c r="C43" s="6" t="n">
        <v>31</v>
      </c>
      <c r="D43" s="5" t="n">
        <v>11</v>
      </c>
      <c r="I43" s="5" t="n">
        <v>42</v>
      </c>
      <c r="J43" s="4" t="s">
        <v>25</v>
      </c>
    </row>
    <row r="44" spans="1:10">
      <c r="A44" s="4" t="s">
        <v>115</v>
      </c>
      <c r="C44" s="5" t="n">
        <v>31070</v>
      </c>
    </row>
    <row r="45" spans="1:10">
      <c r="A45" s="4" t="s">
        <v>116</v>
      </c>
      <c r="B45" s="5" t="n">
        <v>275806</v>
      </c>
      <c r="D45" s="5" t="n">
        <v>275806</v>
      </c>
      <c r="I45" s="5" t="n">
        <v>275806</v>
      </c>
      <c r="J45" s="4" t="s">
        <v>25</v>
      </c>
    </row>
    <row r="46" spans="1:10">
      <c r="A46" s="4" t="s">
        <v>117</v>
      </c>
      <c r="B46" s="5" t="n">
        <v>-1459183</v>
      </c>
      <c r="G46" s="5" t="n">
        <v>-1459183</v>
      </c>
      <c r="I46" s="5" t="n">
        <v>-1459183</v>
      </c>
      <c r="J46" s="4" t="s">
        <v>25</v>
      </c>
    </row>
    <row r="47" spans="1:10">
      <c r="A47" s="4" t="s">
        <v>122</v>
      </c>
      <c r="B47" s="5" t="n">
        <v>2934</v>
      </c>
      <c r="H47" s="5" t="n">
        <v>2934</v>
      </c>
      <c r="I47" s="5" t="n">
        <v>2934</v>
      </c>
      <c r="J47" s="4" t="s">
        <v>25</v>
      </c>
    </row>
    <row r="48" spans="1:10">
      <c r="A48" s="4" t="s">
        <v>130</v>
      </c>
      <c r="B48" s="6" t="n">
        <v>5356329</v>
      </c>
      <c r="C48" s="6" t="n">
        <v>41449</v>
      </c>
      <c r="D48" s="6" t="n">
        <v>13787341</v>
      </c>
      <c r="E48" s="6" t="n">
        <v>690648</v>
      </c>
      <c r="F48" s="6" t="n">
        <v>-559608</v>
      </c>
      <c r="G48" s="6" t="n">
        <v>-8602971</v>
      </c>
      <c r="H48" s="6" t="n">
        <v>-530</v>
      </c>
      <c r="I48" s="6" t="n">
        <v>5356329</v>
      </c>
      <c r="J48" s="4" t="s">
        <v>25</v>
      </c>
    </row>
    <row r="49" spans="1:10">
      <c r="A49" s="4" t="s">
        <v>131</v>
      </c>
      <c r="C49" s="5" t="n">
        <v>4144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75</v>
      </c>
    </row>
    <row r="2" spans="1:3">
      <c r="B2" s="2" t="s">
        <v>2</v>
      </c>
      <c r="C2" s="2" t="s">
        <v>18</v>
      </c>
    </row>
    <row r="3" spans="1:3">
      <c r="A3" s="3" t="s">
        <v>524</v>
      </c>
    </row>
    <row r="4" spans="1:3">
      <c r="A4" s="4" t="s">
        <v>513</v>
      </c>
      <c r="B4" s="5" t="n">
        <v>841250</v>
      </c>
      <c r="C4" s="4" t="s">
        <v>25</v>
      </c>
    </row>
    <row r="5" spans="1:3">
      <c r="A5" s="4" t="s">
        <v>514</v>
      </c>
      <c r="B5" s="4" t="s">
        <v>25</v>
      </c>
      <c r="C5" s="5" t="n">
        <v>2060000</v>
      </c>
    </row>
    <row r="6" spans="1:3">
      <c r="A6" s="4" t="s">
        <v>525</v>
      </c>
      <c r="B6" s="5" t="n">
        <v>-20625</v>
      </c>
      <c r="C6" s="5" t="n">
        <v>-423750</v>
      </c>
    </row>
    <row r="7" spans="1:3">
      <c r="A7" s="4" t="s">
        <v>516</v>
      </c>
      <c r="B7" s="4" t="s">
        <v>25</v>
      </c>
      <c r="C7" s="5" t="n">
        <v>-795000</v>
      </c>
    </row>
    <row r="8" spans="1:3">
      <c r="A8" s="4" t="s">
        <v>517</v>
      </c>
      <c r="B8" s="5" t="n">
        <v>820625</v>
      </c>
      <c r="C8" s="5" t="n">
        <v>841250</v>
      </c>
    </row>
    <row r="9" spans="1:3">
      <c r="A9" s="3" t="s">
        <v>519</v>
      </c>
    </row>
    <row r="10" spans="1:3">
      <c r="A10" s="4" t="s">
        <v>521</v>
      </c>
      <c r="B10" s="8" t="n">
        <v>6.4816</v>
      </c>
      <c r="C10" s="4" t="s">
        <v>25</v>
      </c>
    </row>
    <row r="11" spans="1:3">
      <c r="A11" s="4" t="s">
        <v>514</v>
      </c>
      <c r="B11" s="4" t="s">
        <v>25</v>
      </c>
      <c r="C11" s="11" t="n">
        <v>5.9154</v>
      </c>
    </row>
    <row r="12" spans="1:3">
      <c r="A12" s="4" t="s">
        <v>525</v>
      </c>
      <c r="B12" s="11" t="n">
        <v>5.5</v>
      </c>
      <c r="C12" s="11" t="n">
        <v>5.5708</v>
      </c>
    </row>
    <row r="13" spans="1:3">
      <c r="A13" s="4" t="s">
        <v>516</v>
      </c>
      <c r="B13" s="4" t="s">
        <v>25</v>
      </c>
      <c r="C13" s="11" t="n">
        <v>5.5</v>
      </c>
    </row>
    <row r="14" spans="1:3">
      <c r="A14" s="4" t="s">
        <v>522</v>
      </c>
      <c r="B14" s="8" t="n">
        <v>6.5062</v>
      </c>
      <c r="C14" s="8" t="n">
        <v>6.48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4"/>
    <col customWidth="1" max="6" min="6" width="16"/>
    <col customWidth="1" max="7" min="7" width="14"/>
    <col customWidth="1" max="8" min="8" width="14"/>
    <col customWidth="1" max="9" min="9" width="13"/>
  </cols>
  <sheetData>
    <row r="1" spans="1:9">
      <c r="A1" s="1" t="s">
        <v>528</v>
      </c>
      <c r="B1" s="2" t="s">
        <v>283</v>
      </c>
      <c r="D1" s="2" t="s">
        <v>1</v>
      </c>
      <c r="F1" s="2" t="s">
        <v>75</v>
      </c>
    </row>
    <row r="2" spans="1:9">
      <c r="B2" s="2" t="s">
        <v>529</v>
      </c>
      <c r="C2" s="2" t="s">
        <v>284</v>
      </c>
      <c r="D2" s="2" t="s">
        <v>2</v>
      </c>
      <c r="E2" s="2" t="s">
        <v>76</v>
      </c>
      <c r="F2" s="2" t="s">
        <v>18</v>
      </c>
      <c r="G2" s="2" t="s">
        <v>19</v>
      </c>
      <c r="H2" s="2" t="s">
        <v>77</v>
      </c>
      <c r="I2" s="2" t="s">
        <v>530</v>
      </c>
    </row>
    <row r="3" spans="1:9">
      <c r="A3" s="3" t="s">
        <v>271</v>
      </c>
    </row>
    <row r="4" spans="1:9">
      <c r="A4" s="4" t="s">
        <v>531</v>
      </c>
      <c r="C4" s="5" t="n">
        <v>5444407</v>
      </c>
    </row>
    <row r="5" spans="1:9">
      <c r="A5" s="4" t="s">
        <v>137</v>
      </c>
      <c r="D5" s="6" t="n">
        <v>275806</v>
      </c>
      <c r="E5" s="6" t="n">
        <v>9000</v>
      </c>
      <c r="F5" s="6" t="n">
        <v>1749446</v>
      </c>
      <c r="G5" s="6" t="n">
        <v>20000</v>
      </c>
      <c r="H5" s="4" t="s">
        <v>25</v>
      </c>
    </row>
    <row r="6" spans="1:9">
      <c r="A6" s="4" t="s">
        <v>532</v>
      </c>
      <c r="D6" s="6" t="n">
        <v>1756000</v>
      </c>
      <c r="F6" s="6" t="n">
        <v>5057000</v>
      </c>
      <c r="G6" s="6" t="n">
        <v>94000</v>
      </c>
      <c r="H6" s="6" t="n">
        <v>2000</v>
      </c>
    </row>
    <row r="7" spans="1:9">
      <c r="A7" s="4" t="s">
        <v>500</v>
      </c>
    </row>
    <row r="8" spans="1:9">
      <c r="A8" s="3" t="s">
        <v>271</v>
      </c>
    </row>
    <row r="9" spans="1:9">
      <c r="A9" s="4" t="s">
        <v>533</v>
      </c>
      <c r="D9" s="4" t="s">
        <v>534</v>
      </c>
    </row>
    <row r="10" spans="1:9">
      <c r="A10" s="4" t="s">
        <v>507</v>
      </c>
    </row>
    <row r="11" spans="1:9">
      <c r="A11" s="3" t="s">
        <v>271</v>
      </c>
    </row>
    <row r="12" spans="1:9">
      <c r="A12" s="4" t="s">
        <v>533</v>
      </c>
      <c r="D12" s="4" t="s">
        <v>314</v>
      </c>
    </row>
    <row r="13" spans="1:9">
      <c r="A13" s="4" t="s">
        <v>535</v>
      </c>
    </row>
    <row r="14" spans="1:9">
      <c r="A14" s="3" t="s">
        <v>271</v>
      </c>
    </row>
    <row r="15" spans="1:9">
      <c r="A15" s="4" t="s">
        <v>536</v>
      </c>
      <c r="B15" s="5" t="n">
        <v>10000000</v>
      </c>
      <c r="I15" s="5" t="n">
        <v>5000000</v>
      </c>
    </row>
    <row r="16" spans="1:9">
      <c r="A16" s="4" t="s">
        <v>537</v>
      </c>
      <c r="B16" s="5" t="n">
        <v>1455000</v>
      </c>
    </row>
    <row r="17" spans="1:9">
      <c r="A17" s="4" t="s">
        <v>538</v>
      </c>
    </row>
    <row r="18" spans="1:9">
      <c r="A18" s="3" t="s">
        <v>271</v>
      </c>
    </row>
    <row r="19" spans="1:9">
      <c r="A19" s="4" t="s">
        <v>539</v>
      </c>
      <c r="B19" s="4" t="s">
        <v>540</v>
      </c>
      <c r="D19" s="4" t="s">
        <v>541</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8"/>
    <col customWidth="1" max="2" min="2" width="14"/>
    <col customWidth="1" max="3" min="3" width="63"/>
    <col customWidth="1" max="4" min="4" width="16"/>
    <col customWidth="1" max="5" min="5" width="14"/>
    <col customWidth="1" max="6" min="6" width="14"/>
    <col customWidth="1" max="7" min="7" width="14"/>
  </cols>
  <sheetData>
    <row r="1" spans="1:7">
      <c r="A1" s="1" t="s">
        <v>542</v>
      </c>
      <c r="B1" s="2" t="s">
        <v>543</v>
      </c>
      <c r="C1" s="2" t="s">
        <v>2</v>
      </c>
      <c r="D1" s="2" t="s">
        <v>76</v>
      </c>
      <c r="E1" s="2" t="s">
        <v>18</v>
      </c>
      <c r="F1" s="2" t="s">
        <v>19</v>
      </c>
      <c r="G1" s="2" t="s">
        <v>77</v>
      </c>
    </row>
    <row r="2" spans="1:7">
      <c r="A2" s="3" t="s">
        <v>544</v>
      </c>
    </row>
    <row r="3" spans="1:7">
      <c r="A3" s="4" t="s">
        <v>545</v>
      </c>
      <c r="C3" s="4" t="s">
        <v>546</v>
      </c>
    </row>
    <row r="4" spans="1:7">
      <c r="A4" s="4" t="s">
        <v>547</v>
      </c>
      <c r="C4" s="6" t="n">
        <v>77000</v>
      </c>
    </row>
    <row r="5" spans="1:7">
      <c r="A5" s="4" t="s">
        <v>548</v>
      </c>
      <c r="C5" s="5" t="n">
        <v>77000</v>
      </c>
    </row>
    <row r="6" spans="1:7">
      <c r="A6" s="4" t="s">
        <v>549</v>
      </c>
      <c r="C6" s="5" t="n">
        <v>13000</v>
      </c>
    </row>
    <row r="7" spans="1:7">
      <c r="A7" s="4" t="s">
        <v>550</v>
      </c>
    </row>
    <row r="8" spans="1:7">
      <c r="A8" s="3" t="s">
        <v>544</v>
      </c>
    </row>
    <row r="9" spans="1:7">
      <c r="A9" s="4" t="s">
        <v>551</v>
      </c>
      <c r="C9" s="5" t="n">
        <v>9731</v>
      </c>
      <c r="D9" s="6" t="n">
        <v>8587</v>
      </c>
      <c r="E9" s="6" t="n">
        <v>55043</v>
      </c>
    </row>
    <row r="10" spans="1:7">
      <c r="A10" s="4" t="s">
        <v>547</v>
      </c>
      <c r="C10" s="6" t="n">
        <v>12000</v>
      </c>
    </row>
    <row r="11" spans="1:7">
      <c r="A11" s="4" t="s">
        <v>552</v>
      </c>
      <c r="C11" s="4" t="s">
        <v>553</v>
      </c>
    </row>
    <row r="12" spans="1:7">
      <c r="A12" s="4" t="s">
        <v>554</v>
      </c>
    </row>
    <row r="13" spans="1:7">
      <c r="A13" s="3" t="s">
        <v>544</v>
      </c>
    </row>
    <row r="14" spans="1:7">
      <c r="A14" s="4" t="s">
        <v>555</v>
      </c>
      <c r="D14" s="5" t="n">
        <v>8013495</v>
      </c>
    </row>
    <row r="15" spans="1:7">
      <c r="A15" s="4" t="s">
        <v>556</v>
      </c>
      <c r="D15" s="5" t="n">
        <v>7411616</v>
      </c>
    </row>
    <row r="16" spans="1:7">
      <c r="A16" s="4" t="s">
        <v>557</v>
      </c>
      <c r="D16" s="5" t="n">
        <v>775000</v>
      </c>
    </row>
    <row r="17" spans="1:7">
      <c r="A17" s="4" t="s">
        <v>558</v>
      </c>
      <c r="D17" s="5" t="n">
        <v>1376879</v>
      </c>
    </row>
    <row r="18" spans="1:7">
      <c r="A18" s="4" t="s">
        <v>559</v>
      </c>
    </row>
    <row r="19" spans="1:7">
      <c r="A19" s="3" t="s">
        <v>544</v>
      </c>
    </row>
    <row r="20" spans="1:7">
      <c r="A20" s="4" t="s">
        <v>551</v>
      </c>
      <c r="C20" s="6" t="n">
        <v>19338</v>
      </c>
      <c r="D20" s="6" t="n">
        <v>15618</v>
      </c>
      <c r="E20" s="6" t="n">
        <v>71152</v>
      </c>
      <c r="F20" s="6" t="n">
        <v>62472</v>
      </c>
      <c r="G20" s="6" t="n">
        <v>39045</v>
      </c>
    </row>
    <row r="21" spans="1:7">
      <c r="A21" s="4" t="s">
        <v>560</v>
      </c>
    </row>
    <row r="22" spans="1:7">
      <c r="A22" s="3" t="s">
        <v>544</v>
      </c>
    </row>
    <row r="23" spans="1:7">
      <c r="A23" s="4" t="s">
        <v>545</v>
      </c>
      <c r="C23" s="4" t="s">
        <v>561</v>
      </c>
    </row>
    <row r="24" spans="1:7">
      <c r="A24" s="4" t="s">
        <v>551</v>
      </c>
      <c r="C24" s="6" t="n">
        <v>24000</v>
      </c>
    </row>
    <row r="25" spans="1:7">
      <c r="A25" s="4" t="s">
        <v>556</v>
      </c>
      <c r="C25" s="6" t="n">
        <v>56000</v>
      </c>
    </row>
    <row r="26" spans="1:7">
      <c r="A26" s="4" t="s">
        <v>562</v>
      </c>
    </row>
    <row r="27" spans="1:7">
      <c r="A27" s="3" t="s">
        <v>544</v>
      </c>
    </row>
    <row r="28" spans="1:7">
      <c r="A28" s="4" t="s">
        <v>563</v>
      </c>
      <c r="D28" s="4" t="s">
        <v>316</v>
      </c>
    </row>
    <row r="29" spans="1:7">
      <c r="A29" s="4" t="s">
        <v>564</v>
      </c>
      <c r="D29" s="4" t="s">
        <v>565</v>
      </c>
    </row>
    <row r="30" spans="1:7">
      <c r="A30" s="4" t="s">
        <v>566</v>
      </c>
      <c r="B30" s="6" t="n">
        <v>285300</v>
      </c>
    </row>
    <row r="31" spans="1:7">
      <c r="A31" s="4" t="s">
        <v>557</v>
      </c>
      <c r="B31" s="6" t="n">
        <v>9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v>
      </c>
      <c r="B1" s="2" t="s">
        <v>1</v>
      </c>
      <c r="D1" s="2" t="s">
        <v>75</v>
      </c>
    </row>
    <row r="2" spans="1:6">
      <c r="B2" s="2" t="s">
        <v>2</v>
      </c>
      <c r="C2" s="2" t="s">
        <v>76</v>
      </c>
      <c r="D2" s="2" t="s">
        <v>18</v>
      </c>
      <c r="E2" s="2" t="s">
        <v>19</v>
      </c>
      <c r="F2" s="2" t="s">
        <v>77</v>
      </c>
    </row>
    <row r="3" spans="1:6">
      <c r="A3" s="3" t="s">
        <v>133</v>
      </c>
    </row>
    <row r="4" spans="1:6">
      <c r="A4" s="4" t="s">
        <v>134</v>
      </c>
      <c r="B4" s="6" t="n">
        <v>-1459183</v>
      </c>
      <c r="C4" s="6" t="n">
        <v>-891060</v>
      </c>
      <c r="D4" s="6" t="n">
        <v>-7132464</v>
      </c>
      <c r="E4" s="6" t="n">
        <v>-3176464</v>
      </c>
      <c r="F4" s="6" t="n">
        <v>2670414</v>
      </c>
    </row>
    <row r="5" spans="1:6">
      <c r="A5" s="3" t="s">
        <v>135</v>
      </c>
    </row>
    <row r="6" spans="1:6">
      <c r="A6" s="4" t="s">
        <v>136</v>
      </c>
      <c r="B6" s="5" t="n">
        <v>142940</v>
      </c>
      <c r="C6" s="5" t="n">
        <v>129956</v>
      </c>
      <c r="D6" s="5" t="n">
        <v>551767</v>
      </c>
      <c r="E6" s="5" t="n">
        <v>526460</v>
      </c>
      <c r="F6" s="5" t="n">
        <v>94444</v>
      </c>
    </row>
    <row r="7" spans="1:6">
      <c r="A7" s="4" t="s">
        <v>137</v>
      </c>
      <c r="B7" s="5" t="n">
        <v>275806</v>
      </c>
      <c r="C7" s="5" t="n">
        <v>9000</v>
      </c>
      <c r="D7" s="5" t="n">
        <v>1749446</v>
      </c>
      <c r="E7" s="5" t="n">
        <v>20000</v>
      </c>
      <c r="F7" s="4" t="s">
        <v>25</v>
      </c>
    </row>
    <row r="8" spans="1:6">
      <c r="A8" s="3" t="s">
        <v>138</v>
      </c>
    </row>
    <row r="9" spans="1:6">
      <c r="A9" s="4" t="s">
        <v>139</v>
      </c>
      <c r="B9" s="4" t="s">
        <v>25</v>
      </c>
      <c r="C9" s="4" t="s">
        <v>25</v>
      </c>
      <c r="D9" s="4" t="s">
        <v>25</v>
      </c>
      <c r="E9" s="5" t="n">
        <v>3478900</v>
      </c>
      <c r="F9" s="5" t="n">
        <v>-3478900</v>
      </c>
    </row>
    <row r="10" spans="1:6">
      <c r="A10" s="4" t="s">
        <v>22</v>
      </c>
      <c r="B10" s="4" t="s">
        <v>25</v>
      </c>
      <c r="C10" s="5" t="n">
        <v>-175</v>
      </c>
      <c r="D10" s="5" t="n">
        <v>1055</v>
      </c>
      <c r="E10" s="5" t="n">
        <v>-97674</v>
      </c>
      <c r="F10" s="5" t="n">
        <v>-111000</v>
      </c>
    </row>
    <row r="11" spans="1:6">
      <c r="A11" s="4" t="s">
        <v>23</v>
      </c>
      <c r="B11" s="5" t="n">
        <v>-210</v>
      </c>
      <c r="C11" s="5" t="n">
        <v>-259071</v>
      </c>
      <c r="D11" s="5" t="n">
        <v>-521949</v>
      </c>
      <c r="E11" s="5" t="n">
        <v>116327</v>
      </c>
      <c r="F11" s="5" t="n">
        <v>25066</v>
      </c>
    </row>
    <row r="12" spans="1:6">
      <c r="A12" s="4" t="s">
        <v>24</v>
      </c>
      <c r="B12" s="5" t="n">
        <v>46743</v>
      </c>
      <c r="C12" s="4" t="s">
        <v>25</v>
      </c>
      <c r="D12" s="5" t="n">
        <v>162335</v>
      </c>
      <c r="E12" s="5" t="n">
        <v>116180</v>
      </c>
      <c r="F12" s="5" t="n">
        <v>-116180</v>
      </c>
    </row>
    <row r="13" spans="1:6">
      <c r="A13" s="4" t="s">
        <v>26</v>
      </c>
      <c r="B13" s="5" t="n">
        <v>-14901</v>
      </c>
      <c r="C13" s="5" t="n">
        <v>-181596</v>
      </c>
      <c r="D13" s="5" t="n">
        <v>-318</v>
      </c>
      <c r="E13" s="5" t="n">
        <v>11258</v>
      </c>
      <c r="F13" s="4" t="s">
        <v>25</v>
      </c>
    </row>
    <row r="14" spans="1:6">
      <c r="A14" s="4" t="s">
        <v>27</v>
      </c>
      <c r="B14" s="5" t="n">
        <v>5389</v>
      </c>
      <c r="C14" s="4" t="s">
        <v>25</v>
      </c>
      <c r="D14" s="4" t="s">
        <v>25</v>
      </c>
      <c r="E14" s="4" t="s">
        <v>25</v>
      </c>
      <c r="F14" s="4" t="s">
        <v>25</v>
      </c>
    </row>
    <row r="15" spans="1:6">
      <c r="A15" s="4" t="s">
        <v>38</v>
      </c>
      <c r="B15" s="5" t="n">
        <v>-7566</v>
      </c>
      <c r="C15" s="5" t="n">
        <v>-3941</v>
      </c>
      <c r="D15" s="5" t="n">
        <v>2570</v>
      </c>
      <c r="E15" s="5" t="n">
        <v>-4966</v>
      </c>
      <c r="F15" s="4" t="s">
        <v>25</v>
      </c>
    </row>
    <row r="16" spans="1:6">
      <c r="A16" s="4" t="s">
        <v>39</v>
      </c>
      <c r="B16" s="5" t="n">
        <v>-146</v>
      </c>
      <c r="C16" s="4" t="s">
        <v>25</v>
      </c>
      <c r="D16" s="5" t="n">
        <v>660132</v>
      </c>
      <c r="E16" s="5" t="n">
        <v>-382534</v>
      </c>
      <c r="F16" s="5" t="n">
        <v>-389320</v>
      </c>
    </row>
    <row r="17" spans="1:6">
      <c r="A17" s="4" t="s">
        <v>45</v>
      </c>
      <c r="B17" s="5" t="n">
        <v>243539</v>
      </c>
      <c r="C17" s="5" t="n">
        <v>56403</v>
      </c>
      <c r="D17" s="5" t="n">
        <v>506822</v>
      </c>
      <c r="E17" s="5" t="n">
        <v>-59940</v>
      </c>
      <c r="F17" s="5" t="n">
        <v>131918</v>
      </c>
    </row>
    <row r="18" spans="1:6">
      <c r="A18" s="4" t="s">
        <v>140</v>
      </c>
      <c r="B18" s="5" t="n">
        <v>217183</v>
      </c>
      <c r="C18" s="5" t="n">
        <v>-22846</v>
      </c>
      <c r="D18" s="5" t="n">
        <v>-2373180</v>
      </c>
      <c r="E18" s="5" t="n">
        <v>-1638890</v>
      </c>
      <c r="F18" s="5" t="n">
        <v>3224263</v>
      </c>
    </row>
    <row r="19" spans="1:6">
      <c r="A19" s="4" t="s">
        <v>47</v>
      </c>
      <c r="B19" s="5" t="n">
        <v>182850</v>
      </c>
      <c r="C19" s="5" t="n">
        <v>175354</v>
      </c>
      <c r="D19" s="5" t="n">
        <v>392299</v>
      </c>
      <c r="E19" s="5" t="n">
        <v>-133759</v>
      </c>
      <c r="F19" s="5" t="n">
        <v>1043737</v>
      </c>
    </row>
    <row r="20" spans="1:6">
      <c r="A20" s="4" t="s">
        <v>141</v>
      </c>
      <c r="B20" s="5" t="n">
        <v>-367556</v>
      </c>
      <c r="C20" s="5" t="n">
        <v>-987976</v>
      </c>
      <c r="D20" s="5" t="n">
        <v>-6001485</v>
      </c>
      <c r="E20" s="5" t="n">
        <v>-1225102</v>
      </c>
      <c r="F20" s="5" t="n">
        <v>3094442</v>
      </c>
    </row>
    <row r="21" spans="1:6">
      <c r="A21" s="3" t="s">
        <v>142</v>
      </c>
    </row>
    <row r="22" spans="1:6">
      <c r="A22" s="4" t="s">
        <v>143</v>
      </c>
      <c r="B22" s="4" t="s">
        <v>25</v>
      </c>
      <c r="C22" s="5" t="n">
        <v>-360000</v>
      </c>
      <c r="D22" s="4" t="s">
        <v>25</v>
      </c>
      <c r="E22" s="4" t="s">
        <v>25</v>
      </c>
      <c r="F22" s="5" t="n">
        <v>-700000</v>
      </c>
    </row>
    <row r="23" spans="1:6">
      <c r="A23" s="4" t="s">
        <v>144</v>
      </c>
      <c r="B23" s="5" t="n">
        <v>-6352</v>
      </c>
      <c r="C23" s="4" t="s">
        <v>25</v>
      </c>
      <c r="D23" s="5" t="n">
        <v>-273015</v>
      </c>
      <c r="E23" s="5" t="n">
        <v>-3686597</v>
      </c>
      <c r="F23" s="5" t="n">
        <v>-78508</v>
      </c>
    </row>
    <row r="24" spans="1:6">
      <c r="A24" s="4" t="s">
        <v>145</v>
      </c>
      <c r="B24" s="4" t="s">
        <v>25</v>
      </c>
      <c r="C24" s="4" t="s">
        <v>25</v>
      </c>
      <c r="D24" s="4" t="s">
        <v>25</v>
      </c>
      <c r="E24" s="4" t="s">
        <v>25</v>
      </c>
      <c r="F24" s="5" t="n">
        <v>-4950000</v>
      </c>
    </row>
    <row r="25" spans="1:6">
      <c r="A25" s="4" t="s">
        <v>146</v>
      </c>
      <c r="B25" s="4" t="s">
        <v>25</v>
      </c>
      <c r="C25" s="4" t="s">
        <v>25</v>
      </c>
      <c r="D25" s="4" t="s">
        <v>25</v>
      </c>
      <c r="E25" s="5" t="n">
        <v>-319688</v>
      </c>
      <c r="F25" s="4" t="s">
        <v>25</v>
      </c>
    </row>
    <row r="26" spans="1:6">
      <c r="A26" s="4" t="s">
        <v>147</v>
      </c>
      <c r="B26" s="5" t="n">
        <v>-6352</v>
      </c>
      <c r="C26" s="5" t="n">
        <v>-360000</v>
      </c>
      <c r="D26" s="5" t="n">
        <v>-273015</v>
      </c>
      <c r="E26" s="5" t="n">
        <v>-4006285</v>
      </c>
      <c r="F26" s="5" t="n">
        <v>-5728508</v>
      </c>
    </row>
    <row r="27" spans="1:6">
      <c r="A27" s="3" t="s">
        <v>148</v>
      </c>
    </row>
    <row r="28" spans="1:6">
      <c r="A28" s="4" t="s">
        <v>149</v>
      </c>
      <c r="B28" s="4" t="s">
        <v>25</v>
      </c>
      <c r="C28" s="4" t="s">
        <v>25</v>
      </c>
      <c r="D28" s="5" t="n">
        <v>10000</v>
      </c>
      <c r="E28" s="4" t="s">
        <v>25</v>
      </c>
      <c r="F28" s="4" t="s">
        <v>25</v>
      </c>
    </row>
    <row r="29" spans="1:6">
      <c r="A29" s="4" t="s">
        <v>150</v>
      </c>
      <c r="B29" s="5" t="n">
        <v>325040</v>
      </c>
      <c r="C29" s="4" t="s">
        <v>25</v>
      </c>
      <c r="D29" s="4" t="s">
        <v>25</v>
      </c>
      <c r="E29" s="4" t="s">
        <v>25</v>
      </c>
      <c r="F29" s="4" t="s">
        <v>25</v>
      </c>
    </row>
    <row r="30" spans="1:6">
      <c r="A30" s="4" t="s">
        <v>151</v>
      </c>
      <c r="B30" s="4" t="s">
        <v>25</v>
      </c>
      <c r="C30" s="5" t="n">
        <v>1500000</v>
      </c>
      <c r="D30" s="5" t="n">
        <v>5839901</v>
      </c>
      <c r="E30" s="5" t="n">
        <v>3600395</v>
      </c>
      <c r="F30" s="5" t="n">
        <v>864452</v>
      </c>
    </row>
    <row r="31" spans="1:6">
      <c r="A31" s="4" t="s">
        <v>152</v>
      </c>
      <c r="B31" s="5" t="n">
        <v>56000</v>
      </c>
      <c r="C31" s="4" t="s">
        <v>25</v>
      </c>
      <c r="D31" s="5" t="n">
        <v>75040</v>
      </c>
      <c r="E31" s="5" t="n">
        <v>1862643</v>
      </c>
      <c r="F31" s="4" t="s">
        <v>25</v>
      </c>
    </row>
    <row r="32" spans="1:6">
      <c r="A32" s="4" t="s">
        <v>113</v>
      </c>
      <c r="B32" s="5" t="n">
        <v>26667</v>
      </c>
      <c r="C32" s="5" t="n">
        <v>30000</v>
      </c>
      <c r="D32" s="5" t="n">
        <v>60000</v>
      </c>
      <c r="E32" s="5" t="n">
        <v>40000</v>
      </c>
      <c r="F32" s="4" t="s">
        <v>25</v>
      </c>
    </row>
    <row r="33" spans="1:6">
      <c r="A33" s="4" t="s">
        <v>153</v>
      </c>
      <c r="B33" s="4" t="s">
        <v>25</v>
      </c>
      <c r="C33" s="4" t="s">
        <v>25</v>
      </c>
      <c r="D33" s="4" t="s">
        <v>25</v>
      </c>
      <c r="E33" s="5" t="n">
        <v>-666</v>
      </c>
      <c r="F33" s="4" t="s">
        <v>25</v>
      </c>
    </row>
    <row r="34" spans="1:6">
      <c r="A34" s="4" t="s">
        <v>154</v>
      </c>
      <c r="B34" s="4" t="s">
        <v>25</v>
      </c>
      <c r="C34" s="4" t="s">
        <v>25</v>
      </c>
      <c r="D34" s="4" t="s">
        <v>25</v>
      </c>
      <c r="E34" s="5" t="n">
        <v>50</v>
      </c>
      <c r="F34" s="4" t="s">
        <v>25</v>
      </c>
    </row>
    <row r="35" spans="1:6">
      <c r="A35" s="4" t="s">
        <v>155</v>
      </c>
      <c r="B35" s="5" t="n">
        <v>407707</v>
      </c>
      <c r="C35" s="5" t="n">
        <v>1530000</v>
      </c>
      <c r="D35" s="5" t="n">
        <v>5984941</v>
      </c>
      <c r="E35" s="5" t="n">
        <v>5502422</v>
      </c>
      <c r="F35" s="5" t="n">
        <v>864452</v>
      </c>
    </row>
    <row r="36" spans="1:6">
      <c r="A36" s="4" t="s">
        <v>156</v>
      </c>
      <c r="B36" s="5" t="n">
        <v>33799</v>
      </c>
      <c r="C36" s="5" t="n">
        <v>182024</v>
      </c>
      <c r="D36" s="5" t="n">
        <v>-289559</v>
      </c>
      <c r="E36" s="5" t="n">
        <v>271035</v>
      </c>
      <c r="F36" s="5" t="n">
        <v>-1769614</v>
      </c>
    </row>
    <row r="37" spans="1:6">
      <c r="A37" s="4" t="s">
        <v>157</v>
      </c>
      <c r="B37" s="4" t="s">
        <v>25</v>
      </c>
      <c r="C37" s="4" t="s">
        <v>25</v>
      </c>
      <c r="D37" s="5" t="n">
        <v>2354</v>
      </c>
      <c r="E37" s="5" t="n">
        <v>21650</v>
      </c>
      <c r="F37" s="4" t="s">
        <v>25</v>
      </c>
    </row>
    <row r="38" spans="1:6">
      <c r="A38" s="4" t="s">
        <v>158</v>
      </c>
      <c r="B38" s="5" t="n">
        <v>21504</v>
      </c>
      <c r="C38" s="5" t="n">
        <v>312173</v>
      </c>
      <c r="D38" s="5" t="n">
        <v>312173</v>
      </c>
      <c r="E38" s="5" t="n">
        <v>19498</v>
      </c>
      <c r="F38" s="5" t="n">
        <v>1789112</v>
      </c>
    </row>
    <row r="39" spans="1:6">
      <c r="A39" s="4" t="s">
        <v>159</v>
      </c>
      <c r="B39" s="5" t="n">
        <v>2934</v>
      </c>
      <c r="C39" s="5" t="n">
        <v>-3357</v>
      </c>
      <c r="D39" s="5" t="n">
        <v>-3464</v>
      </c>
      <c r="E39" s="5" t="n">
        <v>-10</v>
      </c>
      <c r="F39" s="4" t="s">
        <v>25</v>
      </c>
    </row>
    <row r="40" spans="1:6">
      <c r="A40" s="4" t="s">
        <v>160</v>
      </c>
      <c r="B40" s="5" t="n">
        <v>58237</v>
      </c>
      <c r="C40" s="5" t="n">
        <v>490840</v>
      </c>
      <c r="D40" s="5" t="n">
        <v>21504</v>
      </c>
      <c r="E40" s="5" t="n">
        <v>312173</v>
      </c>
      <c r="F40" s="5" t="n">
        <v>19498</v>
      </c>
    </row>
    <row r="41" spans="1:6">
      <c r="A41" s="3" t="s">
        <v>161</v>
      </c>
    </row>
    <row r="42" spans="1:6">
      <c r="A42" s="4" t="s">
        <v>162</v>
      </c>
      <c r="B42" s="4" t="s">
        <v>25</v>
      </c>
      <c r="C42" s="4" t="s">
        <v>25</v>
      </c>
      <c r="D42" s="5" t="n">
        <v>6239</v>
      </c>
      <c r="E42" s="5" t="n">
        <v>800</v>
      </c>
      <c r="F42" s="4" t="s">
        <v>25</v>
      </c>
    </row>
    <row r="43" spans="1:6">
      <c r="A43" s="4" t="s">
        <v>163</v>
      </c>
      <c r="B43" s="5" t="n">
        <v>113</v>
      </c>
      <c r="C43" s="4" t="s">
        <v>25</v>
      </c>
      <c r="D43" s="5" t="n">
        <v>131</v>
      </c>
      <c r="E43" s="4" t="s">
        <v>25</v>
      </c>
      <c r="F43" s="4" t="s">
        <v>25</v>
      </c>
    </row>
    <row r="44" spans="1:6">
      <c r="A44" s="3" t="s">
        <v>164</v>
      </c>
    </row>
    <row r="45" spans="1:6">
      <c r="A45" s="4" t="s">
        <v>165</v>
      </c>
      <c r="B45" s="4" t="s">
        <v>25</v>
      </c>
      <c r="C45" s="4" t="s">
        <v>25</v>
      </c>
      <c r="D45" s="5" t="n">
        <v>410000</v>
      </c>
      <c r="E45" s="4" t="s">
        <v>25</v>
      </c>
      <c r="F45" s="4" t="s">
        <v>25</v>
      </c>
    </row>
    <row r="46" spans="1:6">
      <c r="A46" s="4" t="s">
        <v>166</v>
      </c>
      <c r="B46" s="5" t="n">
        <v>42</v>
      </c>
      <c r="C46" s="5" t="n">
        <v>971</v>
      </c>
      <c r="D46" s="5" t="n">
        <v>3287</v>
      </c>
      <c r="E46" s="5" t="n">
        <v>4284</v>
      </c>
      <c r="F46" s="5" t="n">
        <v>6159</v>
      </c>
    </row>
    <row r="47" spans="1:6">
      <c r="A47" s="4" t="s">
        <v>167</v>
      </c>
      <c r="B47" s="4" t="s">
        <v>25</v>
      </c>
      <c r="C47" s="5" t="n">
        <v>2024000</v>
      </c>
      <c r="D47" s="5" t="n">
        <v>2027400</v>
      </c>
      <c r="E47" s="4" t="s">
        <v>25</v>
      </c>
      <c r="F47" s="4" t="s">
        <v>25</v>
      </c>
    </row>
    <row r="48" spans="1:6">
      <c r="A48" s="3" t="s">
        <v>168</v>
      </c>
    </row>
    <row r="49" spans="1:6">
      <c r="A49" s="4" t="s">
        <v>21</v>
      </c>
      <c r="B49" s="4" t="s">
        <v>25</v>
      </c>
      <c r="C49" s="4" t="s">
        <v>25</v>
      </c>
      <c r="D49" s="5" t="n">
        <v>5704</v>
      </c>
      <c r="E49" s="5" t="n">
        <v>21650</v>
      </c>
      <c r="F49" s="4" t="s">
        <v>25</v>
      </c>
    </row>
    <row r="50" spans="1:6">
      <c r="A50" s="4" t="s">
        <v>22</v>
      </c>
      <c r="B50" s="4" t="s">
        <v>25</v>
      </c>
      <c r="C50" s="4" t="s">
        <v>25</v>
      </c>
      <c r="D50" s="4" t="s">
        <v>25</v>
      </c>
      <c r="E50" s="5" t="n">
        <v>1055</v>
      </c>
      <c r="F50" s="4" t="s">
        <v>25</v>
      </c>
    </row>
    <row r="51" spans="1:6">
      <c r="A51" s="4" t="s">
        <v>23</v>
      </c>
      <c r="B51" s="4" t="s">
        <v>25</v>
      </c>
      <c r="C51" s="4" t="s">
        <v>25</v>
      </c>
      <c r="D51" s="5" t="n">
        <v>16500</v>
      </c>
      <c r="E51" s="5" t="n">
        <v>2784</v>
      </c>
      <c r="F51" s="4" t="s">
        <v>25</v>
      </c>
    </row>
    <row r="52" spans="1:6">
      <c r="A52" s="4" t="s">
        <v>24</v>
      </c>
      <c r="B52" s="4" t="s">
        <v>25</v>
      </c>
      <c r="C52" s="4" t="s">
        <v>25</v>
      </c>
      <c r="D52" s="5" t="n">
        <v>210259</v>
      </c>
      <c r="E52" s="4" t="s">
        <v>25</v>
      </c>
      <c r="F52" s="4" t="s">
        <v>25</v>
      </c>
    </row>
    <row r="53" spans="1:6">
      <c r="A53" s="4" t="s">
        <v>26</v>
      </c>
      <c r="B53" s="4" t="s">
        <v>25</v>
      </c>
      <c r="C53" s="4" t="s">
        <v>25</v>
      </c>
      <c r="D53" s="4" t="s">
        <v>25</v>
      </c>
      <c r="E53" s="5" t="n">
        <v>12149</v>
      </c>
      <c r="F53" s="4" t="s">
        <v>25</v>
      </c>
    </row>
    <row r="54" spans="1:6">
      <c r="A54" s="4" t="s">
        <v>169</v>
      </c>
      <c r="B54" s="4" t="s">
        <v>25</v>
      </c>
      <c r="C54" s="4" t="s">
        <v>25</v>
      </c>
      <c r="D54" s="5" t="n">
        <v>5152</v>
      </c>
      <c r="E54" s="5" t="n">
        <v>6642</v>
      </c>
      <c r="F54" s="4" t="s">
        <v>25</v>
      </c>
    </row>
    <row r="55" spans="1:6">
      <c r="A55" s="4" t="s">
        <v>37</v>
      </c>
      <c r="B55" s="4" t="s">
        <v>25</v>
      </c>
      <c r="C55" s="4" t="s">
        <v>25</v>
      </c>
      <c r="D55" s="5" t="n">
        <v>344594</v>
      </c>
      <c r="E55" s="5" t="n">
        <v>1105942</v>
      </c>
      <c r="F55" s="4" t="s">
        <v>25</v>
      </c>
    </row>
    <row r="56" spans="1:6">
      <c r="A56" s="4" t="s">
        <v>170</v>
      </c>
      <c r="B56" s="4" t="s">
        <v>25</v>
      </c>
      <c r="C56" s="4" t="s">
        <v>25</v>
      </c>
      <c r="D56" s="4" t="s">
        <v>25</v>
      </c>
      <c r="E56" s="5" t="n">
        <v>20959</v>
      </c>
      <c r="F56" s="4" t="s">
        <v>25</v>
      </c>
    </row>
    <row r="57" spans="1:6">
      <c r="A57" s="4" t="s">
        <v>45</v>
      </c>
      <c r="B57" s="4" t="s">
        <v>25</v>
      </c>
      <c r="C57" s="4" t="s">
        <v>25</v>
      </c>
      <c r="D57" s="5" t="n">
        <v>-60640</v>
      </c>
      <c r="E57" s="4" t="s">
        <v>25</v>
      </c>
      <c r="F57" s="4" t="s">
        <v>25</v>
      </c>
    </row>
    <row r="58" spans="1:6">
      <c r="A58" s="4" t="s">
        <v>171</v>
      </c>
      <c r="B58" s="4" t="s">
        <v>25</v>
      </c>
      <c r="C58" s="4" t="s">
        <v>25</v>
      </c>
      <c r="D58" s="5" t="n">
        <v>-518219</v>
      </c>
      <c r="E58" s="5" t="n">
        <v>-151131</v>
      </c>
      <c r="F58" s="4" t="s">
        <v>25</v>
      </c>
    </row>
    <row r="59" spans="1:6">
      <c r="A59" s="4" t="s">
        <v>172</v>
      </c>
      <c r="B59" s="4" t="s">
        <v>25</v>
      </c>
      <c r="C59" s="4" t="s">
        <v>25</v>
      </c>
      <c r="D59" s="4" t="s">
        <v>25</v>
      </c>
      <c r="E59" s="5" t="n">
        <v>-50</v>
      </c>
      <c r="F59" s="4" t="s">
        <v>25</v>
      </c>
    </row>
    <row r="60" spans="1:6">
      <c r="A60" s="4" t="s">
        <v>173</v>
      </c>
      <c r="B60" s="4" t="s">
        <v>25</v>
      </c>
      <c r="C60" s="4" t="s">
        <v>25</v>
      </c>
      <c r="D60" s="5" t="n">
        <v>3350</v>
      </c>
      <c r="E60" s="5" t="n">
        <v>1020000</v>
      </c>
      <c r="F60" s="4" t="s">
        <v>25</v>
      </c>
    </row>
    <row r="61" spans="1:6">
      <c r="A61" s="4" t="s">
        <v>174</v>
      </c>
      <c r="B61" s="4" t="s">
        <v>25</v>
      </c>
      <c r="C61" s="4" t="s">
        <v>25</v>
      </c>
      <c r="D61" s="4" t="s">
        <v>25</v>
      </c>
      <c r="E61" s="5" t="n">
        <v>-700000</v>
      </c>
      <c r="F61" s="4" t="s">
        <v>25</v>
      </c>
    </row>
    <row r="62" spans="1:6">
      <c r="A62" s="4" t="s">
        <v>175</v>
      </c>
      <c r="B62" s="4" t="s">
        <v>25</v>
      </c>
      <c r="C62" s="4" t="s">
        <v>25</v>
      </c>
      <c r="D62" s="6" t="n">
        <v>3350</v>
      </c>
      <c r="E62" s="6" t="n">
        <v>320000</v>
      </c>
      <c r="F62" s="4" t="s">
        <v>2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7:13Z</dcterms:created>
  <dcterms:modified xmlns:dcterms="http://purl.org/dc/terms/" xmlns:xsi="http://www.w3.org/2001/XMLSchema-instance" xsi:type="dcterms:W3CDTF">2018-05-03T16:17:13Z</dcterms:modified>
</cp:coreProperties>
</file>